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DESCRIPTION OF BUSINESS" sheetId="9" r:id="rId9"/>
    <s:sheet name="INVENTORIES" sheetId="10" r:id="rId10"/>
    <s:sheet name="CREDIT LINE AND NOTES PAYABLE" sheetId="11" r:id="rId11"/>
    <s:sheet name="PREFERRED STOCK" sheetId="12" r:id="rId12"/>
    <s:sheet name="STOCKHOLDERS' EQUITY" sheetId="13" r:id="rId13"/>
    <s:sheet name="INCOME TAXES" sheetId="14" r:id="rId14"/>
    <s:sheet name="RELATED PARTY TRANSACTIONS" sheetId="15" r:id="rId15"/>
    <s:sheet name="NET INCOME (LOSS) PER COMMON SH" sheetId="16" r:id="rId16"/>
    <s:sheet name="COMMITMENTS AND CONTINGENCIES" sheetId="17" r:id="rId17"/>
    <s:sheet name="FAIR VALUES OF ASSETS AND LIABI" sheetId="18" r:id="rId18"/>
    <s:sheet name="SUPPLEMENTAL DISCLOSURE OF CASH" sheetId="19" r:id="rId19"/>
    <s:sheet name="NEW ACCOUNTING PRONOUNCEMENTS" sheetId="20" r:id="rId20"/>
    <s:sheet name="SUBSEQUENT EVENTS" sheetId="21" r:id="rId21"/>
    <s:sheet name="INVENTORIES (Tables)" sheetId="22" r:id="rId22"/>
    <s:sheet name="CREDIT LINE AND NOTES PAYABLE (" sheetId="23" r:id="rId23"/>
    <s:sheet name="STOCKHOLDERS' EQUITY (Tables)" sheetId="24" r:id="rId24"/>
    <s:sheet name="NET INCOME (LOSS) PER COMMON 25" sheetId="25" r:id="rId25"/>
    <s:sheet name="FAIR VALUES OF ASSETS AND LIA26" sheetId="26" r:id="rId26"/>
    <s:sheet name="SUPPLEMENTAL DISCLOSURE OF CA27" sheetId="27" r:id="rId27"/>
    <s:sheet name="INVENTORIES (Schedule Of Invent" sheetId="28" r:id="rId28"/>
    <s:sheet name="CREDIT LINE AND NOTES PAYABLE29" sheetId="29" r:id="rId29"/>
    <s:sheet name="CREDIT LINE AND NOTES PAYABLE30" sheetId="30" r:id="rId30"/>
    <s:sheet name="PREFERRED STOCK (Additional Inf" sheetId="31" r:id="rId31"/>
    <s:sheet name="STOCKHOLDERS' EQUITY (Warrants " sheetId="32" r:id="rId32"/>
    <s:sheet name="STOCKHOLDERS' EQUITY (Granite a" sheetId="33" r:id="rId33"/>
    <s:sheet name="STOCKHOLDERS' EQUITY (Change In" sheetId="34" r:id="rId34"/>
    <s:sheet name="STOCKHOLDERS' EQUITY (Additiona" sheetId="35" r:id="rId35"/>
    <s:sheet name="INCOME TAXES (Additional Inform" sheetId="36" r:id="rId36"/>
    <s:sheet name="RELATED PARTY TRANSACTIONS (Add" sheetId="37" r:id="rId37"/>
    <s:sheet name="NET INCOME (LOSS) PER COMMON 38" sheetId="38" r:id="rId38"/>
    <s:sheet name="NET INCOME (LOSS) PER COMMON 39" sheetId="39" r:id="rId39"/>
    <s:sheet name="FAIR VALUES OF ASSETS AND LIA40" sheetId="40" r:id="rId40"/>
    <s:sheet name="FAIR VALUES OF ASSETS AND LIA41" sheetId="41" r:id="rId41"/>
    <s:sheet name="SUPPLEMENTAL DISCLOSURE OF CA42" sheetId="42" r:id="rId42"/>
    <s:sheet name="SUPPLEMENTAL DISCLOSURE OF CA43" sheetId="43" r:id="rId43"/>
    <s:sheet name="SUBSEQUENT EVENTS (Additional I" sheetId="44" r:id="rId44"/>
  </s:sheets>
  <s:definedNames/>
  <s:calcPr calcId="124519" calcMode="auto" fullCalcOnLoad="1"/>
</s:workbook>
</file>

<file path=xl/sharedStrings.xml><?xml version="1.0" encoding="utf-8"?>
<sst xmlns="http://schemas.openxmlformats.org/spreadsheetml/2006/main" uniqueCount="463">
  <si>
    <t>Document And Entity Information - share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Cyalume Technologies Holdings, Inc.</t>
  </si>
  <si>
    <t>Entity Central Index Key</t>
  </si>
  <si>
    <t>Current Fiscal Year End Date</t>
  </si>
  <si>
    <t>--12-31</t>
  </si>
  <si>
    <t>Entity Filer Category</t>
  </si>
  <si>
    <t>Smaller Reporting Company</t>
  </si>
  <si>
    <t>Trading Symbol</t>
  </si>
  <si>
    <t>CYLU</t>
  </si>
  <si>
    <t>Entity Common Stock, Shares Outstanding</t>
  </si>
  <si>
    <t>Condensed Consolidated Balance Sheets - USD ($) $ in Thousands</t>
  </si>
  <si>
    <t>Dec. 31, 2015</t>
  </si>
  <si>
    <t>Current assets:</t>
  </si>
  <si>
    <t>Cash</t>
  </si>
  <si>
    <t>Accounts receivable, net of allowance for doubtful accounts of $11 and $5, respectively</t>
  </si>
  <si>
    <t>Inventories, net</t>
  </si>
  <si>
    <t>Income taxes refundable</t>
  </si>
  <si>
    <t>Prepaid expenses and other current assets</t>
  </si>
  <si>
    <t>Total current assets</t>
  </si>
  <si>
    <t>Property, plant and equipment, net</t>
  </si>
  <si>
    <t>Goodwill</t>
  </si>
  <si>
    <t>Other intangible assets, net</t>
  </si>
  <si>
    <t>Total assets</t>
  </si>
  <si>
    <t>Current liabilities:</t>
  </si>
  <si>
    <t>Line of credit</t>
  </si>
  <si>
    <t>Current portion of notes payable</t>
  </si>
  <si>
    <t>Accounts payable</t>
  </si>
  <si>
    <t>Accrued expenses</t>
  </si>
  <si>
    <t>Deferred revenue and deferred rent</t>
  </si>
  <si>
    <t>Income taxes payable</t>
  </si>
  <si>
    <t>Warrants liability</t>
  </si>
  <si>
    <t>Total current liabilities</t>
  </si>
  <si>
    <t>Notes payable, net of current portion, unamortized debt discount and unamortized debt issuance costs</t>
  </si>
  <si>
    <t>Deferred income taxes</t>
  </si>
  <si>
    <t>Asset retirement obligation</t>
  </si>
  <si>
    <t>Other noncurrent liabilities, net of current portion</t>
  </si>
  <si>
    <t>Total liabilities</t>
  </si>
  <si>
    <t>Commitments and contingencies (Note 11)</t>
  </si>
  <si>
    <t xml:space="preserve"> </t>
  </si>
  <si>
    <t>Stockholders' equity:</t>
  </si>
  <si>
    <t>Series B convertible preferred stock, $0.001 par value; 1,000,000 shares of preferred stock authorized; 1,000 shares issued and outstanding at March 31, 2016 and December 31, 2015</t>
  </si>
  <si>
    <t>Common stock, $0.001 par value; 150,000,000 shares authorized; 21,400,244 and 21,400,244 issued and outstanding at March 31, 2016 and December 31, 2015, respectively</t>
  </si>
  <si>
    <t>Additional paid-in capital</t>
  </si>
  <si>
    <t>Accumulated deficit</t>
  </si>
  <si>
    <t>Accumulated other comprehensive loss</t>
  </si>
  <si>
    <t>Total stockholders’ equity</t>
  </si>
  <si>
    <t>Total liabilities and stockholders' equity</t>
  </si>
  <si>
    <t>Series C Preferred Stock [Member]</t>
  </si>
  <si>
    <t>Temporary Equity</t>
  </si>
  <si>
    <t>Series D Convertible Preferred Stock [Member]</t>
  </si>
  <si>
    <t>Series A Convertible Preferred Stock [Member]</t>
  </si>
  <si>
    <t>Condensed Consolidated Balance Sheets (Parenthetical) - USD ($)</t>
  </si>
  <si>
    <t>Accounts receivable,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eries B convertible preferred stock [Member]</t>
  </si>
  <si>
    <t>Condensed Consolidated Statements of Comprehensive Income (Loss) - USD ($) $ in Thousands</t>
  </si>
  <si>
    <t>Mar. 31, 2015</t>
  </si>
  <si>
    <t>Revenues</t>
  </si>
  <si>
    <t>Cost of revenues</t>
  </si>
  <si>
    <t>Gross profit</t>
  </si>
  <si>
    <t>Other expenses (income):</t>
  </si>
  <si>
    <t>Sales and marketing</t>
  </si>
  <si>
    <t>General and administrative</t>
  </si>
  <si>
    <t>Research and development</t>
  </si>
  <si>
    <t>Interest expense, net</t>
  </si>
  <si>
    <t>Interest expense - related party</t>
  </si>
  <si>
    <t>Amortization of intangible assets</t>
  </si>
  <si>
    <t>Change in fair value of warrants liability</t>
  </si>
  <si>
    <t>Other (income) expenses, net</t>
  </si>
  <si>
    <t>Total other expenses, net</t>
  </si>
  <si>
    <t>Income before income taxes</t>
  </si>
  <si>
    <t>Provision for income taxes</t>
  </si>
  <si>
    <t>Net income (loss)</t>
  </si>
  <si>
    <t>Other comprehensive income (loss), net of tax:</t>
  </si>
  <si>
    <t>Foreign currency translation adjustments</t>
  </si>
  <si>
    <t>Other comprehensive income (loss)</t>
  </si>
  <si>
    <t>Comprehensive income (loss)</t>
  </si>
  <si>
    <t>Net income (loss) available to common stockholders - basic</t>
  </si>
  <si>
    <t>Series A convertible preferred stock dividends</t>
  </si>
  <si>
    <t>Change in fair value of warrant liability</t>
  </si>
  <si>
    <t>Net income (loss) available to common stockholders - diluted</t>
  </si>
  <si>
    <t>Income (loss) per common share:</t>
  </si>
  <si>
    <t>Basic (in dollars per share)</t>
  </si>
  <si>
    <t>Diluted (in dollars per share)</t>
  </si>
  <si>
    <t>Weighted average shares used to compute net income (loss) per common share:</t>
  </si>
  <si>
    <t>Basic (in shares)</t>
  </si>
  <si>
    <t>Diluted (in shares)</t>
  </si>
  <si>
    <t>Preferred stock dividends</t>
  </si>
  <si>
    <t>Condensed Consolidated Statements of Changes in Preferred Stock and Stockholders' Equity - 3 months ended Mar. 31, 2016 - USD ($) $ in Thousands</t>
  </si>
  <si>
    <t>Total</t>
  </si>
  <si>
    <t>Common Stock [Member]</t>
  </si>
  <si>
    <t>Additional Paid-In Capital [Member]</t>
  </si>
  <si>
    <t>Accumulated Deficit [Member]</t>
  </si>
  <si>
    <t>Accumulated Other Comprehensive Income (Loss) [Member]</t>
  </si>
  <si>
    <t>Preferred Stock [Member]Series A Convertible Preferred Stock [Member]</t>
  </si>
  <si>
    <t>Preferred Stock [Member]Series C Preferred Stock [Member]</t>
  </si>
  <si>
    <t>Preferred Stock [Member]Series D Convertible Preferred Stock [Member]</t>
  </si>
  <si>
    <t>Preferred Stock [Member]Series B Preferred Stock [Member]</t>
  </si>
  <si>
    <t>Balance at Dec. 31, 2015</t>
  </si>
  <si>
    <t>Balance (in shares) at Dec. 31, 2015</t>
  </si>
  <si>
    <t>Dividends accrued on Series A and Series C preferred stock</t>
  </si>
  <si>
    <t>Share-based compensation</t>
  </si>
  <si>
    <t>Share-based compensation (in shares)</t>
  </si>
  <si>
    <t>Net income</t>
  </si>
  <si>
    <t>Other comprehensive loss</t>
  </si>
  <si>
    <t>Balance at Mar. 31, 2016</t>
  </si>
  <si>
    <t>Balance (in shares) at Mar. 31, 2016</t>
  </si>
  <si>
    <t>Condensed Consolidated Statements of Cash Flows - USD ($) $ in Thousands</t>
  </si>
  <si>
    <t>Cash flows from operating activities:</t>
  </si>
  <si>
    <t>Adjustments to reconcile net income (loss) to net cash provided by operating activities:</t>
  </si>
  <si>
    <t>Depreciation of property, plant and equipment</t>
  </si>
  <si>
    <t>Amortization of intangible assets, debt issuance costs and debt discount</t>
  </si>
  <si>
    <t>Non-cash interest expense</t>
  </si>
  <si>
    <t>Share-based compensation expense</t>
  </si>
  <si>
    <t>Change in fair value of derivatives</t>
  </si>
  <si>
    <t>Loss on disposal of property, plant and equipment</t>
  </si>
  <si>
    <t>Other non-cash expenses</t>
  </si>
  <si>
    <t>Changes in operating assets and liabilities:</t>
  </si>
  <si>
    <t>Accounts receivable</t>
  </si>
  <si>
    <t>Inventories</t>
  </si>
  <si>
    <t>Restricted cash</t>
  </si>
  <si>
    <t>Accounts payable and accrued liabilities</t>
  </si>
  <si>
    <t>Accrued interest on note payable to related party</t>
  </si>
  <si>
    <t>Net cash provided by operating activities</t>
  </si>
  <si>
    <t>Cash flows from investing activities:</t>
  </si>
  <si>
    <t>Purchases of long-lived assets</t>
  </si>
  <si>
    <t>Payments for intangibles</t>
  </si>
  <si>
    <t>Net cash used in investing activities</t>
  </si>
  <si>
    <t>Cash flows from financing activities:</t>
  </si>
  <si>
    <t>Repayments on line of credit</t>
  </si>
  <si>
    <t>Repayment of long term notes payable</t>
  </si>
  <si>
    <t>Principal payments on capital lease obligations</t>
  </si>
  <si>
    <t>Repayment of legal settlement promissory note</t>
  </si>
  <si>
    <t>Net cash used in financing activities</t>
  </si>
  <si>
    <t>Effect of exchange rate changes on cash</t>
  </si>
  <si>
    <t>Net decrease in cash</t>
  </si>
  <si>
    <t>Cash, beginning of period</t>
  </si>
  <si>
    <t>Cash, end of period</t>
  </si>
  <si>
    <t>ORGANIZATION</t>
  </si>
  <si>
    <t>Organization, Consolidation and Presentation of Financial Statements [Abstract]</t>
  </si>
  <si>
    <t xml:space="preserve"> 1. ORGANIZATION Cyalume Technologies Holdings, Inc. (the “Company”) was organized as a blank check company under the laws of the State of Delaware on July 19, 2005. At that time, the Company was named Vector Security Intersect Acquisition Corp. On December 19, 2008, the Company acquired Cyalume Technologies, Inc. (“CTI”) and changed the corporate name to the current name. CTI is a Delaware corporation formed on March 27, 1997 with headquarters located in Fort Lauderdale, Florida.</t>
  </si>
  <si>
    <t>BASIS OF PRESENTATION</t>
  </si>
  <si>
    <t>Accounting Policies [Abstract]</t>
  </si>
  <si>
    <t xml:space="preserve"> 2. BASIS OF PRESENTATION The accompanying unaudited condensed consolidated financial statements included herein have been prepared pursuant to the rules and regulations of the Securities and Exchange Commission and in accordance with accounting principles generally accepted in the United States of America (“U.S. GAAP”) for interim financial information. Certain information and note disclosures normally included in annual financial statements prepared in accordance with U.S. GAAP have been condensed or omitted pursuant to those rules and regulations. The Company believes that the disclosures made are adequate to make the information presented not misleading. All the adjustments which, in the opinion of management, are considered necessary for a fair presentation of the results of operations for the periods shown are of a normal recurring nature and have been reflected in the unaudited condensed consolidated financial statements. Results from operations for the three months ended March 31, 2016 are not necessarily indicative of the results that may be expected for any other interim period or for the year ending December 31, 2016. The consolidated balance sheet at December 31, 2015 has been derived from the audited consolidated financial statements at that date. The information included in these unaudited interim condensed consolidated financial statements should be read in conjunction with the consolidated financial statements and footnotes thereto in our Annual Report on Form 10-K for the year ended December 31, 2015 filed on April 7, 2016.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While the Company believes that such estimates are fair when considered in conjunction with the condensed consolidated financial position and results of operations taken as a whole, the actual amount of such estimates, when known, may vary from these estimates. Reclassification of the Company’s unamortized debt issuance costs have been made to prior period amounts to conform to the current period financial statement presentation.</t>
  </si>
  <si>
    <t>DESCRIPTION OF BUSINESS</t>
  </si>
  <si>
    <t>Business Combination, Description [Abstract]</t>
  </si>
  <si>
    <t xml:space="preserve"> 3. DESCRIPTION OF BUSINESS These consolidated financial statements and footnotes include the financial position and operations of Cyalume Technologies Holdings, Inc. (“Cyalume”), a holding company that is the sole shareholder of Cyalume Technologies, Inc. (“CTI”), of Cyalume Specialty Products, Inc. (“CSP”) and of CT SAS Holdings, Inc. (“CT SAS Holdings”). CTI is the sole shareholder of Cyalume Realty, Inc. (“CRI”) and Combat Training Solutions, Inc. (“CTS”). CT SAS Holdings is the sole shareholder of Cyalume Technologies, SAS (“CTSAS”). All significant intercompany accounts and transactions have been eliminated in consolidation. The Company’s primary focus is providing tactical and training solutions to the military of the U.S. and other countries through both products and services. CTI and CTSAS manufacture and sell chemiluminescent products and reflective and photoluminescent materials to military, ammunition, commercial and public safety markets. CTSAS is located in France and represents us in certain international markets, primarily Europe and the Middle East. CTI sells to customers in all other geographic markets. CTI’s and CTSAS’s business operations constitute the majority, based on revenues and assets, of the Company’s consolidated business operations. CSP manufactures and sells specialty chemical products to the defense, pharmaceutical, cosmetic and other markets. CSP’s operations are located in Bound Brook, New Jersey. CRI previously owned land located in Colorado Springs, Colorado. The land was transferred in connection with a 2013 legal settlement and therefore, this subsidiary no longer has any activity. CTS provides its customers with battlefield effects simulation products while its services include planning and implementing tactical training exercises simulating real-world experiences. These products allow military and law enforcement professionals to maintain operational readiness through safe, live training and hands-on situational exercises. The Company’s business is managed and financial results are reported as one segment. The Company’s CEO, who is the Company’s chief operating decision maker, focuses on consolidated results to make strategic and tactical decisions. The Company’s one operating segment consists of three reporting units: Chemical Light (the operations of CTI, CTS and CTSAS), Specialty Products (the operations of CSP) and Other (the operations of CRI and the parent company Cyalume Technologies Holdings, Inc.).</t>
  </si>
  <si>
    <t>INVENTORIES</t>
  </si>
  <si>
    <t>Inventory Disclosure [Abstract]</t>
  </si>
  <si>
    <t xml:space="preserve"> 4. INVENTORIES Inventories consist of the following (all amounts in thousands) : March 31, December 31, Raw materials $ 4,339 $ 4,406 Work-in-process 1,854 1,809 Finished goods 1,408 1,313 $ 7,601 $ 7,528 </t>
  </si>
  <si>
    <t>CREDIT LINE AND NOTES PAYABLE</t>
  </si>
  <si>
    <t>Debt Disclosure [Abstract]</t>
  </si>
  <si>
    <t xml:space="preserve"> 5. CREDIT LINE AND NOTES PAYABLE Monroe Refinancing On May 18, 2015, the Company entered into a credit agreement with Monroe Capital Management Advisors, LLC (the “Monroe Credit Agreement”), refinancing its existing senior and subordinated debt (see below). The Monroe Credit Agreement provides for a $ 25.0 5.0 18.0 2.0 The Monroe Credit Agreement has a term of five years and bears interest at a rate of the one-month LIBOR plus 9%. The Term A Loan requires quarterly repayments of approximately $ 113,000 225,000 June 30, 2016 March 31, 2017 450,000 June 30, 2017 March 31, 2020 11.3 May 18, 2020 Pursuant to the terms of the Monroe Credit Agreement, the Company must maintain: (i) a fixed charge coverage ratio of 1.25 to 1.00; (ii) a senior debt to EBITDA ratio of 4.50 to 1.00, decreasing to 1.50 to 1.00 over the term of the loans; and (iii) a twelve month trailing EBITDA, measured quarterly, with the amounts ranging from $4,750,000, increasing up to $7.0 million over the term of the loans. The Company was in compliance with the financial covenants related to these loans as of March 31, 2016. On August 3, 2015, the Company entered into a First Amendment (the “First Amendment”) to the Monroe Credit Agreement. Pursuant to the First Amendment, the Monroe Credit Agreement was amended to, among other things, reduce the aggregate amount of the Delayed Draw Loan under the Monroe Credit Agreement, which loan commitment was for purposes of funding a final payment due under the a legal settlement agreement, from $ 2.0 1.5 1.4 100,000 The Delayed Draw Loan, which was drawn on August 3, 2015, provides for quarterly amortization payments on the last day of each calendar quarter in an aggregate principal amount equal to 0.625% of the original principal amount of the Delayed Draw Loan, increasing to 1.25% on March 31, 2016, and increasing to 2.5% on March 31, 2017, with the balance payable on the maturity date of May 18, 2020. In connection with the execution of the Monroe Credit Agreement, the Company issued 10 2.8 0.4 2.4 Line of Credit The Monroe Line of Credit has a maximum borrowing capacity of $ 5.0 May 18, 2020 10 1.0 3.5 CTSAS has lines of credit, for borrowing against receivables, with a combined maximum borrowing capacity of € 750,000 848,000 Notes Payable March 31, December 31, Monroe Term A Loan $ 16,778 $ 17,138 Delayed Draw Loan 1,463 1,481 Promissory Note Payable 538 645 Total 18,779 19,264 Less: Unamortized debt discount and unamortized debt issuance costs (3,590) (3,783) Less: Current portion of notes payable, including current portion of unamortized debt discount and current portion of unamortized debt issuance costs (385) (274) Notes payable, net of current portion $ 14,804 $ 15,207 Debt issuance costs and discounts are amortized to interest expense using the effective interest method over the life of the loan. The effective interest rate on the Term A loan is approximately 17 20 Term Loans In addition to the previous line of credit with TD Bank, CTI previously had two loans payable to TD Bank, a Term Loan and a Real Estate Loan (together, the “Senior Debt”), that were originally entered into on December 19, 2008, and which were amended twice during 2012 to modify certain financial and non-financial covenants required by these loans. The Fourth Amendment to the Amended and Restated Revolving Credit and Term Loan Agreement (the “Senior Amendment”) was entered into on November 19, 2013. On July 29, 2010, the subordinated term loan of $ 8.5 June 30, 2016 11 2,666,667 3.19 160,000 1.50 8.5 0.01 455,514 June 30, 2016 455,514 41,000 The Company’s Senior Debt and Subordinated Term Loan were refinanced on May 18, 2015. Upon the consummation of the Monroe Credit Agreement, the Company paid in full all amounts due under (i) the Amended and Restated Revolving Credit and Term Loan Agreement, dated July 29, 2010, as amended (the “Senior Credit Agreement”), by and among the Company, Cyalume Technologies, Inc. (“CTI”), certain of the Company’s other subsidiaries and TD Bank, N.A., as administrative agent and lender, (ii) the Subordinated Term Loan, dated July 29, 2010, as amended (the “Subordinated Loan Agreement”), by and among the Company, CTI, certain of the Company’s other subsidiaries, Granite Creek Flexcap I, L.P., Patriot Capital II, L.P. and Granite Creek Partners Agent, L.L.C., as administrative agent, and (iii) the amended and restated promissory note, dated November 19, 2013, as amended, previously issued by the Company to JFC Technologies, LLC (the “Amended JFC Note”) (see Note 9), such that each of the Senior Credit Agreement, the Subordinated Loan Agreement and the Amended JFC Note was paid in full and the Company has no further financial obligations thereunder. At the time of the refinancing, the Company expensed the remaining unamortized issuance costs relating to the previous Senior Debt and Subordinated Term Loan. Promissory Note Payable On November 19, 2013, the Company entered into a legal settlement agreement. The executed settlement agreement provided for the Company to make a series of payments to Antonio Colon in the amount of $ 215,000 1,075,000 2</t>
  </si>
  <si>
    <t>PREFERRED STOCK</t>
  </si>
  <si>
    <t>Preferred Stock, Number of Shares, Par Value and Other Disclosures [Abstract]</t>
  </si>
  <si>
    <t xml:space="preserve"> 6. PREFERRED STOCK Series A Convertible Preferred Stock The Company is authorized to issue 1,000,000 On November 19, 2013, the Company entered into a Securities Purchase Agreement (the “Series A Purchase Agreement”) with US VC Partners, L.P. (the “Series A Investor”) for the purchase by the Investor of 123,077 4.0 32.50 0.001 Each share of Series A Preferred Stock may be converted at any time at the option of the holder into a number of shares of common stock initially equal to 50 0.65 0.13664587 Upon voluntary or involuntary liquidation, dissolution or winding up of the Company, each holder of Series A Preferred Stock is entitled to a liquidation preference of $ 32.50 Dividends on the Series A Preferred Stock accrue (payable in cash or in kind), whether or not declared by the Board and whether or not funds are available for the payment of dividends, at a rate of 12 Each share of Series A Preferred Stock will be entitled to a number of votes equal to the number of shares of common stock into which such share is convertible and shall be entitled to vote with holders of outstanding shares of common stock, voting together as a single class, with respect to any and all matters presented to the stockholders of the Company for their action or consideration. The requisite holders of the Series A Preferred Stock will have the right to cause the Company to redeem, out of funds legally available, all but not less than all of the then outstanding shares of Series A Preferred Stock, for a price per share equal to the Series A Liquidation Value of such shares from and after the fifth anniversary of the closing date of the Series A Purchase Agreement. Additionally, the Company will have the right to redeem all of the outstanding shares of Series A Preferred Stock from and after the eighth anniversary of the closing date of the Series A Purchase Agreement at a redemption price equal to the Series A Liquidation Value. As a result of the redemption provisions, the Series A Preferred Stock has been classified outside of permanent equity. Series B Convertible Preferred Stock On July 30, 2014, the Company entered into a Securities Purchase Agreement (the “Series Band C Purchase Agreement”) with Cova Small Cap Holdings, LLC (“Cova”), Bayonet Capital Fund I, LLC (see Note 9), and another investor (each, an “Investor”) for the purchase by the Investors of an aggregate of 1,000 2.0 2,000.00 0.001 0.001 1.3 The shares of Series B Preferred Stock have the rights and preferences set forth in the Certificate of Designation of Series B Convertible Preferred Stock, which was amended on May 15, 2015 (the “Amended Series B Certificate of Designation”). Pursuant to the Amended Series B Certificate of Designation, each share of Series B Preferred Stock ranks senior to the Company’s common stock (the “Common Stock”) and the Company’s Series A Preferred Stock with respect to payment of dividends and distribution of assets upon liquidation, dissolution or winding up of the Company. Upon the Company’s liquidation, sale to or merger with another corporation or other “Change of Control” (as such term is defined in the Amended Series B Certificate of Designation), each share of Series B Preferred Stock would be entitled to a liquidation preference in an amount equal to the amount per share that would have been payable had all shares of Series B Preferred Stock been converted into Common Stock immediately prior to such event in accordance with the terms of the Amended Series B Certificate of Designation, excluding for purposes of such calculation the liquidation preference payable to the holders of Series A Preferred Stock. Holders of the Series B Preferred Stock are entitled to convert at any time all or any portion of the shares of Series B Preferred Stock into a number of shares of Common Stock initially equal to 35,713.147 if the Company issues or sells shares of Common Stock or other equity securities for no consideration or for consideration that is based on an equity valuation of the Company of less than $2.0 million in the aggregate (a “Trigger Issuance”). In the event of a Trigger Issuance, the Conversion Number shall be increased as of the close of business on the effective date of the Trigger Issuance to a number calculated as follows: (i) two-thirds of the Common Stock deemed Outstanding (as defined in the Amended Series A Certificate of Designation) immediately following such Trigger Issuance (excluding any Common Stock Deemed Outstanding as a result of the conversion of the Series B Preferred Stock) (ii) divided by 1,000. Each share of Series B Preferred Stock will automatically convert into shares of Common Stock on the tenth anniversary of its original issuance date, at the then-current Conversion Number. Series C Preferred Stock The shares of Series C Preferred Stock have the rights and preferences set forth in the Certificate of Designation of Series C Preferred Stock, which was amended on May 15, 2015 (the “Amended Series C Certificate of Designation”). Pursuant to the Amended Series C Certificate of Designation, each share of Series C Preferred Stock ranks senior to the Common Stock, the Series A Preferred Stock, the Series B Preferred Stock and the Series D Preferred Stock with respect to payment of dividends and distribution of assets upon liquidation, dissolution or winding up of the Company. Upon the Company’s liquidation, sale to or merger with another corporation or other “Change of Control” (as such term is defined in the Amended Series C Certificate of Designation), each share of Series C Preferred Stock would be entitled to a liquidation preference equal to the sum of: (1) $ 3,000 12 2,000 75 Series D Preferred Stock In connection with the execution of the Monroe Credit Agreement, the Company entered into a Subscription Agreement (the “Subscription Agreement”) with Monroe Capital Corporation, Monroe Capital Senior Secured Direct Loan Fund LP, Monroe Capital Senior Secured Direct Loan Fund (Unleveraged) LP and Monroe Capital Partners Fund II, LP. Pursuant to the Subscription Agreement, the Company issued 10 0.001 752,807.8 In the event of any voluntary or involuntary liquidation, the holders of the Series D Convertible Preferred Stock shall be entitled to be paid out of the assets of the Corporation available for distribution to its stockholders before any payment shall be made to the holders of junior securities. The Series C Preferred Stockholders would receive the Base Liquidation Value first, and not be entitled to the Excess Liquidation Value (as defined in the Amended Certificate of Designation of the Series C Preferred Stock) until the holders of the Series D Convertible Preferred Stock receive a pro rata Liquidation Value amount in cash. If at any time the Company redeems the outstanding shares of Series A Preferred Stock or Series C Preferred Stock, the holders of the Series D Preferred Stock would have the right to elect to cause the Company to redeem, out of funds legally available therefore, all but not less than all of the then outstanding shares of Series D Preferred Stock, for a price per share equal to the Liquidation Value for such shares; provided that, prior to the Company paying the full redemption price for all outstanding shares of Series D Preferred Stock, the Company would not be permitted to pay (i) any amounts in excess of the Series C Base Liquidation Value upon the redemption of shares of Series C Preferred Stock or (ii) any amounts upon the redemption of shares of Series A Preferred Stock. In the event of a voluntary or involuntary liquidation, each share of Series D Preferred Stock would be entitled to a liquidation preference in an amount equal to the amount per share that would have been payable had all shares of Series D Preferred Stock been converted into Common Stock immediately prior to such event in accordance with the terms of the Series D Certificate of Designation, excluding for purposes of such calculation the liquidation preference payable to the holders of Series A Preferred Stock and the holders of Series B Preferred Stock. The Series D Preferred Stock does not have any voting rights, except that the written consent of the holders of a majority of the then-outstanding Series D Preferred Stock shall be required for the Company to take certain actions, including the amendment of its certificate of incorporation or bylaws in a manner that adversely affects the relative rights, preferences, privileges or powers of holders of Series D Preferred Stock. As a result of the redemption provisions, the Series D Convertible Preferred Stock has been classified outside of permanent equity.</t>
  </si>
  <si>
    <t>STOCKHOLDERS' EQUITY</t>
  </si>
  <si>
    <t>Stockholders' Equity Note [Abstract]</t>
  </si>
  <si>
    <t xml:space="preserve"> 7. STOCKHOLDERS’ EQUITY Common Stock The Company is authorized to issue 150,000,000 Common Stock Purchase Warrants Common stock purchase warrants accounted for within equity are recorded at their initial fair value and reported in stockholders’ equity as increases to additional paid-in capital. Warrants reported as equity, rather than liabilities (i) may not be net-cash settled, (ii) have contractual limits on the number of shares to be delivered in a net-share settlement and (iii) are supported by sufficient unissued common shares available to settle the outstanding warrants. Subsequent changes in fair value from the warrants’ initial fair value are not recognized as long as the warrants continue to merit classification as equity. As of March 31, 2016 and December 31, 2015, respectively, warrants to purchase 455,514 Pursuant to the terms of a letter agreement previously entered into between the Company and Dragonfly Capital Partners, LLC (“Dragonfly”) under which Dragonfly provided advisory services to the Company in connection with the Company’s debt financing, the Company paid $ 820 1,003,744 0.05 43 Number of Number of Shares Shares Exercisable Under Under Exercise Expiration Warrant Holder Warrant Warrant Price Date Granite Creek FlexCap I, L.P. (“Granite”) 267,950 267,950 $ 0.01 November 19, 2023 Patriot Capital II, L.P. (“Patriot”) 187,564 187,564 $ 0.01 November 19, 2023 Dragonfly Capital Partners, LLC (“Dragonfly”) 1,003,744 1,003,744 $ 0.05 May 18, 2020 Granite and Patriot Warrants Stock price of underlying equity $ 0.09 Exercise price $ 0.01 Expected term (years) 7.6 Risk-free interest rate 1.7 % Estimated dividend yield None Volatility 166.9 % Granite and Patriot Warrants (see Note 12) Warrant liability at December 31, 2015 $ 54 Change in fair value of warrants (13) Warrant liability at March 31, 2016 $ 41 </t>
  </si>
  <si>
    <t>INCOME TAXES</t>
  </si>
  <si>
    <t>Income Tax Disclosure [Abstract]</t>
  </si>
  <si>
    <t xml:space="preserve"> 8. INCOME TAXES During the three months ended March 31, 2016 and 2015, the Company incurred approximately $ 36,000 85,000 During the three months ended March 31, 2016, the Company incurred approximately $100,000 of U.S. tax expense. 12.2</t>
  </si>
  <si>
    <t>RELATED PARTY TRANSACTIONS</t>
  </si>
  <si>
    <t>Related Party Transactions [Abstract]</t>
  </si>
  <si>
    <t xml:space="preserve"> 9. RELATED PARTY TRANSACTIONS Financing Arrangements with Related Parties In December 2012, the Company entered into a $ 2,100,000 12 2.1 0.5 1.0 32.50 650 20 CSP leases property in Bound Brook, New Jersey, from Brook Industrial Park, LLC. This lease requires monthly lease payments of approximately $ 30,000 August 31, 2016 Bayonet Capital Fund I, LLC, Brook Industrial Park, LLC and JFC are controlled by James Schleck. On July 30, 2014, 100 0.001 0.001</t>
  </si>
  <si>
    <t>NET INCOME (LOSS) PER COMMON SHARE</t>
  </si>
  <si>
    <t>Earnings Per Share [Abstract]</t>
  </si>
  <si>
    <t xml:space="preserve"> 10. NET INCOME (LOSS) PER COMMON SHARE Basic earnings (loss) per common share is computed by dividing net income (loss) available to common stockholders by the basic weighted average number of common shares outstanding. Diluted earnings (loss) per common share is computed by dividing net income (loss) available to common stockholders by the weighted average number of common shares and dilutive potential common share equivalents then outstanding. Potential common share equivalents consist of (i) shares issuable upon the exercise of warrants and options (using the “treasury stock” method), (ii) unvested restricted stock awards (using the “treasury stock” method) and (iii) shares issuable upon conversion of convertible notes and convertible preferred stock using the “if-converted” method. (in thousands, except shares and per share information) Three Months Ended March 31, 2016 2015 Numerator (in thousands): Net income (loss) $ 479 $ (67) Series A convertible preferred stock dividends (154) (135) Series C preferred stock dividends (71) (62) Net income (loss) available to common stockholders  basic $ 254 $ (264) Effect of dilutive securities: Add: Series A convertible preferred stock dividends 154 0 Less: Change in fair value of warrant liability for dilutive warrants income (13) 0 Income (loss) available to common stockholders  diluted $ 395 $ (264) (in thousands, except shares and per share information) Three Months Ended March 31, 2016 2015 Denominator: Weighted average common shares outstanding  basic 21,400,244 21,400,244 Weighted average effect of dilutive common equivalent shares: Assumed conversion of Series A convertible preferred stock 38,723,815 0 Assumed conversion of Series B convertible preferred stock 35,713,147 0 Assumed conversion of Series D convertible preferred stock 7,528,078 0 Warrants 862,958 0 Options 9,152 0 Weighted average common shares outstanding  diluted 104,237,394 21,400,244 Income (loss) per common share: Basic $ 0.02 $ (0.01) Diluted $ 0.00 $ (0.01) Three Months Ended March 31, 2016 2015 Options 1,258,082 10,347,322 Series A convertible preferred stock 0 33,401,765 Series B convertible preferred stock 0 35,713,147 Amended related party note 0 7,318,187 Convertible notes payable 0 2,666,667 Warrants 0 455,514 </t>
  </si>
  <si>
    <t>COMMITMENTS AND CONTINGENCIES</t>
  </si>
  <si>
    <t>Commitments and Contingencies Disclosure [Abstract]</t>
  </si>
  <si>
    <t xml:space="preserve"> 11. COMMITMENTS AND CONTINGENCIES Legal From time to time and in the ordinary course of business, the Company may be subject to various claims, charges, and litigation. At March 31, 2016 and December 31, 2015, the Company did not have any pending claims, charges or litigation that it expects would have a material adverse effect on its consolidated financial position, results of operations, or cash flows.</t>
  </si>
  <si>
    <t>FAIR VALUES OF ASSETS AND LIABILITIES</t>
  </si>
  <si>
    <t>Fair Value Disclosures [Abstract]</t>
  </si>
  <si>
    <t xml:space="preserve"> 12. FAIR VALUES OF ASSETS AND LIABILITIES Under U.S. GAAP, the Company is required to record certain financial assets and liabilities at fair value and may choose to record other financial assets and financial liabilities at fair value as well. Also under U.S. GAAP, the Company is required to record nonfinancial assets and liabilities at fair value due to events that may or may not recur in the future, such as an impairment event. When required to record such assets and liabilities at fair value, that fair value is estimated using an exit price, representing the amount that would be received to sell an asset or paid to transfer a liability in an orderly transaction between market participants. That fair value is determined based on significant inputs contained in a fair value hierarchy as follows: Level 1 Quoted prices for identical assets or liabilities in active markets to which we have access at the measurement date. Level 2 Inputs other than quoted prices included within Level 1 that are observable for the asset or liability, either directly or indirectly. Level 3 Unobservable inputs for the asset or liability. There are three general valuation techniques that may be used to measure fair value, as described below: Market Approach Uses prices and other relevant information generated by market transactions involving identical or comparable assets or liabilities. Prices may be indicated by pricing guides, sale transactions, market trades, or other sources. Cost Approach Based on the amount that currently would be required to replace the service capacity of an asset (replacement cost). Income Approach 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Assets and Liabilities Measured at Fair Value on a Recurring Basis Level 1 Level 2 Level 3 Assets/ Warrants (see Note 7) (1) $ 0 $ 0 $ (41) $ (41) $ 0 $ 0 $ (41) $ (41) (1) The Company has classified its warrants liability which could be potentially settled in cash within Level 3 because the fair values are determined using significant unobservable inputs into the Black-Scholes pricing model. table below presents reconciliations for all assets and liabilities measured at fair value on a recurring basis using significant unobservable inputs (Level 3) (all amounts in thousands): March 31, December 31, Warrants liability: Balance at the beginning of period $ 54 $ 25 Change in fair value of warrants (13) 29 Balance at the end of period $ 41 $ 54 The Company has other financial instruments, such as cash, accounts receivable, due from related party, accounts payable, notes payable and a line of credit. The Company believes the carrying amounts of those assets and liabilities approximate their fair value since those carrying amounts have been estimated to approximate the exit price which would be received to sell these assets or pay to transfer these liabilities to a market participant. Assets and Liabilities Measured at Fair Value on a Nonrecurring Basis During the three months ended March 31, 2016, none of our assets or liabilities were remeasured at fair value on a nonrecurring basis and no assets were identified as impaired as of March 31, 2016.</t>
  </si>
  <si>
    <t>SUPPLEMENTAL DISCLOSURE OF CASH FLOW INFORMATION</t>
  </si>
  <si>
    <t>Supplemental Cash Flow Elements [Abstract]</t>
  </si>
  <si>
    <t xml:space="preserve"> 13. SUPPLEMENTAL DISCLOSURE OF CASH FLOW INFORMATION Cash Paid for Interest and Income Taxes (all amounts in thousands): Three Months Ended March 31 2016 2015 Interest $ 505 $ 120 Income taxes 98 31 Non-Cash Investing and Financing Activities (all amounts in thousands): Three Months Ended March 31, 2016 2015 Series A Convertible Preferred stock accrued dividend $ 154 $ 135 Series C Preferred stock accrued dividend 71 62 </t>
  </si>
  <si>
    <t>NEW ACCOUNTING PRONOUNCEMENTS</t>
  </si>
  <si>
    <t>New Accounting Pronouncements and Changes in Accounting Principles [Abstract]</t>
  </si>
  <si>
    <t xml:space="preserve"> 14. NEW ACCOUNTING PRONOUNCEMENTS The following are recent accounting pronouncements that have affected our consolidated financial statements or may affect them in the future. In May 2014, the Financial Accounting Standards Board (“FASB”) issued Accounting Standards Update (“ASU”) 2014-09, Revenue from Contracts with Customers (Topic 606) Revenue from Contracts with Customers (Topic 606): Deferral of the Effective Date In August 2014, the FASB issued ASU 2014-15, Presentation of Financial Statements  Going Concern (Topic 915): Disclosure of Uncertainties about an Entity’s Ability to Continue as a Going Concern In April 2015, the FASB issued ASU 2015-03, Interest  Imputation of Interest (Subtopic 835-30) Simplifying the Presentation of Debt Issuance Costs In July 2015, the FASB issued ASU 2015-11, Inventory (Topic 330): Simplifying the Measurement of Inventory In November 2015, the FASB issued ASU 2015-17, Balance Sheet Classification of Deferred Taxes (Topic 740) In January 2016, the FASB issued ASU No. 2016-01, Financial Instruments  Overall (Subtopic 825-10) In February 2016, the FASB issued ASU 2016-02, Leases (Topic 842)</t>
  </si>
  <si>
    <t>SUBSEQUENT EVENTS</t>
  </si>
  <si>
    <t>Subsequent Events [Abstract]</t>
  </si>
  <si>
    <t xml:space="preserve"> 15. SUBSEQUENT EVENTS Pursuant to the terms of the Monroe Credit Agreement, the Company made an excess cash payment of approximately $0.5 million on May 10, 2016, which reduced the principal of the Company’s Term A Loan. The excess cash payment is calculated based on the definition of excess cash flow under the Monroe Credit Agreement.</t>
  </si>
  <si>
    <t>INVENTORIES (Tables)</t>
  </si>
  <si>
    <t xml:space="preserve"> Inventories consist of the following (all amounts in thousands) : March 31, December 31, Raw materials $ 4,339 $ 4,406 Work-in-process 1,854 1,809 Finished goods 1,408 1,313 $ 7,601 $ 7,528 </t>
  </si>
  <si>
    <t>CREDIT LINE AND NOTES PAYABLE (Tables)</t>
  </si>
  <si>
    <t>Schedule of Debt</t>
  </si>
  <si>
    <t xml:space="preserve"> Outstanding notes payable consist of (all amounts in thousands): March 31, December 31, Monroe Term A Loan $ 16,778 $ 17,138 Delayed Draw Loan 1,463 1,481 Promissory Note Payable 538 645 Total 18,779 19,264 Less: Unamortized debt discount and unamortized debt issuance costs (3,590) (3,783) Less: Current portion of notes payable, including current portion of unamortized debt discount and current portion of unamortized debt issuance costs (385) (274) Notes payable, net of current portion $ 14,804 $ 15,207 </t>
  </si>
  <si>
    <t>STOCKHOLDERS' EQUITY (Tables)</t>
  </si>
  <si>
    <t>Share-based Compensation Arrangement by Share-based Payment Award [Line Items]</t>
  </si>
  <si>
    <t>Schedule of Stockholders Equity Note, Warrants or Rights</t>
  </si>
  <si>
    <t xml:space="preserve"> Warrants to purchase the Company’s common stock were outstanding as follows as of March 31, 2016: Number of Number of Shares Shares Exercisable Under Under Exercise Expiration Warrant Holder Warrant Warrant Price Date Granite Creek FlexCap I, L.P. (“Granite”) 267,950 267,950 $ 0.01 November 19, 2023 Patriot Capital II, L.P. (“Patriot”) 187,564 187,564 $ 0.01 November 19, 2023 Dragonfly Capital Partners, LLC (“Dragonfly”) 1,003,744 1,003,744 $ 0.05 May 18, 2020</t>
  </si>
  <si>
    <t>Schedule of Share-based Payment Award, Stock Options, Valuation Assumptions</t>
  </si>
  <si>
    <t xml:space="preserve"> The fair value as of March 31, 2016 of the Granite and Patriot Warrants is estimated using the Black-Scholes pricing model with the following inputs: Granite and Patriot Warrants Stock price of underlying equity $ 0.09 Exercise price $ 0.01 Expected term (years) 7.6 Risk-free interest rate 1.7 % Estimated dividend yield None Volatility 166.9 %</t>
  </si>
  <si>
    <t>Schedule Of Change In The Fair Value Of The Warrants Liability</t>
  </si>
  <si>
    <t xml:space="preserve"> The change in the fair value of the warrants liability during the three months ended March 31, 2016 is as follows (amounts in thousands): Granite and Patriot Warrants (see Note 12) Warrant liability at December 31, 2015 $ 54 Change in fair value of warrants (13) Warrant liability at March 31, 2016 $ 41 </t>
  </si>
  <si>
    <t>NET INCOME (LOSS) PER COMMON SHARE (Tables)</t>
  </si>
  <si>
    <t>Net Income Per Common Share</t>
  </si>
  <si>
    <t xml:space="preserve"> (in thousands, except shares and per share information) Three Months Ended March 31, 2016 2015 Numerator (in thousands): Net income (loss) $ 479 $ (67) Series A convertible preferred stock dividends (154) (135) Series C preferred stock dividends (71) (62) Net income (loss) available to common stockholders  basic $ 254 $ (264) Effect of dilutive securities: Add: Series A convertible preferred stock dividends 154 0 Less: Change in fair value of warrant liability for dilutive warrants income (13) 0 Income (loss) available to common stockholders  diluted $ 395 $ (264) (in thousands, except shares and per share information) Three Months Ended March 31, 2016 2015 Denominator: Weighted average common shares outstanding  basic 21,400,244 21,400,244 Weighted average effect of dilutive common equivalent shares: Assumed conversion of Series A convertible preferred stock 38,723,815 0 Assumed conversion of Series B convertible preferred stock 35,713,147 0 Assumed conversion of Series D convertible preferred stock 7,528,078 0 Warrants 862,958 0 Options 9,152 0 Weighted average common shares outstanding  diluted 104,237,394 21,400,244 Income (loss) per common share: Basic $ 0.02 $ (0.01) Diluted $ 0.00 $ (0.01) </t>
  </si>
  <si>
    <t>Common Shares Issuable upon Vesting or Exercise of Convertible Securities</t>
  </si>
  <si>
    <t xml:space="preserve"> The following potentially dilutive common share equivalents were excluded from the calculation of diluted earnings (loss) per common share because their effect was antidilutive for each of the periods presented: Three Months Ended March 31, 2016 2015 Options 1,258,082 10,347,322 Series A convertible preferred stock 0 33,401,765 Series B convertible preferred stock 0 35,713,147 Amended related party note 0 7,318,187 Convertible notes payable 0 2,666,667 Warrants 0 455,514 </t>
  </si>
  <si>
    <t>FAIR VALUES OF ASSETS AND LIABILITIES (Tables)</t>
  </si>
  <si>
    <t>Assets and Liabilities Measured at Fair Value on Recurring Basis</t>
  </si>
  <si>
    <t xml:space="preserve"> Assets and liabilities itemized below were measured at fair value on a recurring basis at March 31, 2016 (all amounts in thousands): Level 1 Level 2 Level 3 Assets/ Warrants (see Note 7) (1) $ 0 $ 0 $ (41) $ (41) $ 0 $ 0 $ (41) $ (41) (1) The Company has classified its warrants liability which could be potentially settled in cash within Level 3 because the fair values are determined using significant unobservable inputs into the Black-Scholes pricing model.</t>
  </si>
  <si>
    <t>Reconciliation of Contingent Consideration Liability Measured at Fair Value on Recurring Basis Using Significant Unobservable Inputs</t>
  </si>
  <si>
    <t xml:space="preserve"> The table below presents reconciliations for all assets and liabilities measured at fair value on a recurring basis using significant unobservable inputs (Level 3) (all amounts in thousands): March 31, December 31, Warrants liability: Balance at the beginning of period $ 54 $ 25 Change in fair value of warrants (13) 29 Balance at the end of period $ 41 $ 54 </t>
  </si>
  <si>
    <t>SUPPLEMENTAL DISCLOSURE OF CASH FLOW INFORMATION (Tables)</t>
  </si>
  <si>
    <t>Cash Paid for Interest and Income Taxes</t>
  </si>
  <si>
    <t xml:space="preserve"> Cash Paid for Interest and Income Taxes (all amounts in thousands): Three Months Ended March 31 2016 2015 Interest $ 505 $ 120 Income taxes 98 31 </t>
  </si>
  <si>
    <t>Non-Cash Investing and Financing Activities</t>
  </si>
  <si>
    <t xml:space="preserve"> Non-Cash Investing and Financing Activities (all amounts in thousands): Three Months Ended March 31, 2016 2015 Series A Convertible Preferred stock accrued dividend $ 154 $ 135 Series C Preferred stock accrued dividend 71 62 </t>
  </si>
  <si>
    <t>INVENTORIES (Schedule Of Inventories) (Detail) - USD ($) $ in Thousands</t>
  </si>
  <si>
    <t>Schedule of Inventory [Line Items]</t>
  </si>
  <si>
    <t>Raw materials</t>
  </si>
  <si>
    <t>Work-in-process</t>
  </si>
  <si>
    <t>Finished goods</t>
  </si>
  <si>
    <t>Inventory, Net</t>
  </si>
  <si>
    <t>CREDIT LINE AND NOTES PAYABLE (Outstanding Notes Payable) (Detail) - USD ($) $ in Thousands</t>
  </si>
  <si>
    <t>Promissory Note Payable</t>
  </si>
  <si>
    <t>Less: Unamortized debt discount and unamortized debt issuance costs</t>
  </si>
  <si>
    <t>Less: Current portion of notes payable, including current portion of unamortized debt discount and current portion of unamortized debt issuance costs</t>
  </si>
  <si>
    <t>Notes payable, net of current portion</t>
  </si>
  <si>
    <t>Monroe Term A Loan [Member]</t>
  </si>
  <si>
    <t>Bank Loans</t>
  </si>
  <si>
    <t>Delayed Draw Loan [Member]</t>
  </si>
  <si>
    <t>CREDIT LINE AND NOTES PAYABLE (Additional Information) (Detail)</t>
  </si>
  <si>
    <t>Aug. 03, 2015USD ($)</t>
  </si>
  <si>
    <t>May. 18, 2015USD ($)shares</t>
  </si>
  <si>
    <t>Dec. 31, 2013$ / sharesshares</t>
  </si>
  <si>
    <t>Nov. 19, 2013USD ($)</t>
  </si>
  <si>
    <t>Jul. 29, 2010USD ($)$ / sharesshares</t>
  </si>
  <si>
    <t>Mar. 31, 2016USD ($)shares</t>
  </si>
  <si>
    <t>Mar. 31, 2016EUR (€)shares</t>
  </si>
  <si>
    <t>Dec. 31, 2015USD ($)shares</t>
  </si>
  <si>
    <t>Dec. 31, 2010$ / sharesshares</t>
  </si>
  <si>
    <t>Notes Payable [Line Items]</t>
  </si>
  <si>
    <t>Class of Warrant or Right, Number of Securities Called by Warrants or Rights | shares</t>
  </si>
  <si>
    <t>Proceeds from Issuance of Debt</t>
  </si>
  <si>
    <t>Line of Credit Facility, Maximum Borrowing Capacity</t>
  </si>
  <si>
    <t>Line of Credit, Current</t>
  </si>
  <si>
    <t>Term A Loan And Delayed Draw Loan [Member]</t>
  </si>
  <si>
    <t>Debt Instrument, Unamortized Discount</t>
  </si>
  <si>
    <t>Debt Instrument, Interest Rate, Stated Percentage</t>
  </si>
  <si>
    <t>20.00%</t>
  </si>
  <si>
    <t>Preferred Stock Shares Issued | shares</t>
  </si>
  <si>
    <t>Long-term Debt, Fair Value</t>
  </si>
  <si>
    <t>Conversion of Stock, Shares Converted | shares</t>
  </si>
  <si>
    <t>Monroe Credit Agreement [Member]</t>
  </si>
  <si>
    <t>Debt Instrument, Maturity Date</t>
  </si>
  <si>
    <t>Jun. 30,
		2017</t>
  </si>
  <si>
    <t>Debt Instrument, Periodic Payment</t>
  </si>
  <si>
    <t>Debt Instrument, Face Amount</t>
  </si>
  <si>
    <t>Line of Credit Facility, Interest Rate Description</t>
  </si>
  <si>
    <t>interest at a rate of the one-month LIBOR plus 9%</t>
  </si>
  <si>
    <t>Debt Instrument, Term</t>
  </si>
  <si>
    <t>5 years</t>
  </si>
  <si>
    <t>Line of Credit Facility, Covenant Terms</t>
  </si>
  <si>
    <t>a fixed charge coverage ratio of 1.25 to 1.00; (ii) a senior debt to EBITDA ratio of 4.50 to 1.00, decreasing to 1.50 to 1.00 over the term of the loans; and (iii) a twelve month trailing EBITDA, measured quarterly, with the amounts ranging from $4,750,000, increasing up to $7.0 million over the term of the loans</t>
  </si>
  <si>
    <t>Line of Credit Facility, Frequency of Payment and Payment Terms</t>
  </si>
  <si>
    <t>quarterly amortization payments on the last day of each calendar quarter in an aggregate principal amount equal to 0.625% of the original principal amount of the Delayed Draw Loan, increasing to 1.25% on March 31, 2016, and increasing to 2.5% on March 31, 2017, with the balance payable on the maturity date of May 18, 2020.</t>
  </si>
  <si>
    <t>Line of Credit Facility, Description</t>
  </si>
  <si>
    <t>$5.0 million and (ii) the sum of 85% of all eligible accounts receivable plus 60% of all eligible inventory.</t>
  </si>
  <si>
    <t>Debt Instrument, Periodic Payment Terms, Balloon Payment to be Paid</t>
  </si>
  <si>
    <t>Debt Issuance Cost</t>
  </si>
  <si>
    <t>Debt Instrument, Annual Principal Payment</t>
  </si>
  <si>
    <t>Monroe Credit Agreement [Member] | Term A Loan And Delayed Draw Loan [Member]</t>
  </si>
  <si>
    <t>May 18,
		2020</t>
  </si>
  <si>
    <t>Monroe Credit Agreement [Member] | Series D Preferred Stock [Member]</t>
  </si>
  <si>
    <t>Monroe Credit Agreement [Member] | Quarterly Repayments Beginning on June 30, 2015 through March 31, 2016 [Member]</t>
  </si>
  <si>
    <t>Monroe Credit Agreement [Member] | Quarterly Repayments Beginning On June 30, 2016 Through March 31, 2017 [Member]</t>
  </si>
  <si>
    <t>Monroe Credit Agreement [Member] | Quarterly Repayments Of Beginning on June 30, 2017 through March 31, 2020 [Member]</t>
  </si>
  <si>
    <t>Monroe Credit Agreement [Member] | Revolving Credit Facility [Member]</t>
  </si>
  <si>
    <t>Monroe Credit Agreement [Member] | Secured Debt [Member]</t>
  </si>
  <si>
    <t>Monroe Credit Agreement [Member] | Legal Reserve Delayed Draw Term Loan [Member]</t>
  </si>
  <si>
    <t>TD Bank [Member]</t>
  </si>
  <si>
    <t>Line of Credit Facility, Interest Rate During Period</t>
  </si>
  <si>
    <t>10.00%</t>
  </si>
  <si>
    <t>Line of Credit Facility, Remaining Borrowing Capacity</t>
  </si>
  <si>
    <t>Promissory Notes Payable [Member]</t>
  </si>
  <si>
    <t>2.00%</t>
  </si>
  <si>
    <t>Before Amendment [Member] | Monroe Credit Agreement [Member]</t>
  </si>
  <si>
    <t>Mar. 31,
		2020</t>
  </si>
  <si>
    <t>Maximum [Member] | Monroe Credit Agreement [Member]</t>
  </si>
  <si>
    <t>Subordinated Term Loan [Member]</t>
  </si>
  <si>
    <t>Mar. 31,
		2017</t>
  </si>
  <si>
    <t>Jun. 30,
		2016</t>
  </si>
  <si>
    <t>Class of Warrant or Right, Exercise Price of Warrants or Rights | $ / shares</t>
  </si>
  <si>
    <t>Warrants Not Settleable in Cash, Fair Value Disclosure</t>
  </si>
  <si>
    <t>Term Loan [Member]</t>
  </si>
  <si>
    <t>17.00%</t>
  </si>
  <si>
    <t>Granite Creek Partners Agent Llc [Member]</t>
  </si>
  <si>
    <t>Subordinated Borrowing, Interest Rate</t>
  </si>
  <si>
    <t>11.00%</t>
  </si>
  <si>
    <t>Debt Instrument Convertible Number Of Equity Instrument | shares</t>
  </si>
  <si>
    <t>Debt Instrument, Convertible, Conversion Price | $ / shares</t>
  </si>
  <si>
    <t>Issuance Of Loan</t>
  </si>
  <si>
    <t>PREFERRED STOCK (Additional Information) (Detail) - USD ($) $ / shares in Units, $ in Millions</t>
  </si>
  <si>
    <t>1 Months Ended</t>
  </si>
  <si>
    <t>Jul. 30, 2014</t>
  </si>
  <si>
    <t>Nov. 19, 2013</t>
  </si>
  <si>
    <t>Series A Preferred Stock [Member]</t>
  </si>
  <si>
    <t>Preferred Stock Disclosure [Line Items]</t>
  </si>
  <si>
    <t>Preferred Stock, Liquidation Preference Per Share</t>
  </si>
  <si>
    <t>Convertible Preferred Stock, Shares Issued upon Conversion</t>
  </si>
  <si>
    <t>Convertible Preferred Stock Conversion Price</t>
  </si>
  <si>
    <t>Conversion Price</t>
  </si>
  <si>
    <t>Preferred Stock, Shares Authorized</t>
  </si>
  <si>
    <t>Preferred Stock Par Or Stated Value Per Share</t>
  </si>
  <si>
    <t>Preferred Stock, Dividend Rate, Percentage</t>
  </si>
  <si>
    <t>12.00%</t>
  </si>
  <si>
    <t>Preferred Stock Shares Issued</t>
  </si>
  <si>
    <t>Series A Convertible Preferred Stock [Member] | Minimum [Member]</t>
  </si>
  <si>
    <t>Preferred Stock Liquidation Preference Description</t>
  </si>
  <si>
    <t>each share of Series C Preferred Stock would be entitled to a liquidation preference equal to the sum of: (1) $3,000 per share (the &amp;#8220;Base Liquidation Value&amp;#8221;) and the (2) the amount, if any, by which the Base Value exceeds 150% of the purchase price (the &amp;#8220;Excess Liquidation Value), plus any accrued but unpaid dividends, in each case subject to customary adjustments as set forth in the Amended Series C Certificate of Designation</t>
  </si>
  <si>
    <t>Preferred Stock Dividend Payable Percentage Of Shares</t>
  </si>
  <si>
    <t>75.00%</t>
  </si>
  <si>
    <t>Accrued Dividends Payable In Cash Or In Kind Per Share</t>
  </si>
  <si>
    <t>Conversion of Stock, Shares Converted</t>
  </si>
  <si>
    <t>Purchase Agreement [Member] | Series A Convertible Preferred Stock [Member]</t>
  </si>
  <si>
    <t>Purchase Agreement [Member] | Series B convertible preferred stock [Member]</t>
  </si>
  <si>
    <t>Preferred Stock, Conversion Basis</t>
  </si>
  <si>
    <t>if the Company issues or sells shares of Common Stock or other equity securities for no consideration or for consideration that is based on an equity valuation of the Company of less than $2.0 million in the aggregate (a Trigger Issuance). In the event of a Trigger Issuance, the Conversion Number shall be increased as of the close of business on the effective date of the Trigger Issuance to a number calculated as follows: (i) two-thirds of the Common Stock deemed Outstanding (as defined in the Amended Series A Certificate of Designation) immediately following such Trigger Issuance (excluding any Common Stock Deemed Outstanding as a result of the conversion of the Series B Preferred Stock) (ii) divided by 1,000. Each share of Series B Preferred Stock will automatically convert into shares of Common Stock on the tenth anniversary of its original issuance date, at the then-current Conversion Number.</t>
  </si>
  <si>
    <t>Series A Purchase Agreement [Member] | Series A Convertible Preferred Stock [Member]</t>
  </si>
  <si>
    <t>Stock Issued During Period, Shares, Other</t>
  </si>
  <si>
    <t>Stock Issued During Period, Value, Other</t>
  </si>
  <si>
    <t>Sale of Stock, Price Per Share</t>
  </si>
  <si>
    <t>Series B and C Purchase Agreement [Member] | Series B convertible preferred stock [Member]</t>
  </si>
  <si>
    <t>Net Proceeds from Sale of Preferred Units Used to Pay Contingent Legal Obligation</t>
  </si>
  <si>
    <t>Series B and C Purchase Agreement [Member] | Series C Convertible Preferred Stock [Member]</t>
  </si>
  <si>
    <t>STOCKHOLDERS' EQUITY (Warrants To Purchase Common Stock Outstanding) (Detail) - $ / shares</t>
  </si>
  <si>
    <t>May. 18, 2015</t>
  </si>
  <si>
    <t>Class of Warrant or Right [Line Items]</t>
  </si>
  <si>
    <t>Number of Shares Exercisable Under Warrant</t>
  </si>
  <si>
    <t>Granite Creek FlexCap I, L.P [Member]</t>
  </si>
  <si>
    <t>Number of Shares Under Warrant</t>
  </si>
  <si>
    <t>Exercise Price</t>
  </si>
  <si>
    <t>Expiration Date</t>
  </si>
  <si>
    <t>Nov. 19,
		2023</t>
  </si>
  <si>
    <t>Patriot Capital II, L.P [Member]</t>
  </si>
  <si>
    <t>Dragonfly Capital Partners, LLC [Member]</t>
  </si>
  <si>
    <t>STOCKHOLDERS' EQUITY (Granite and Patriot Warrants is estimated using the Black-Scholes pricing model) (Detail) - Granite and Patriot Warrants [Member]</t>
  </si>
  <si>
    <t>Mar. 31, 2016$ / shares</t>
  </si>
  <si>
    <t>Stock price of underlying equity</t>
  </si>
  <si>
    <t>Exercise price</t>
  </si>
  <si>
    <t>Expected term (years)</t>
  </si>
  <si>
    <t>7 years 7 months 6 days</t>
  </si>
  <si>
    <t>Risk-free interest rate</t>
  </si>
  <si>
    <t>1.70%</t>
  </si>
  <si>
    <t>Estimated dividend yield</t>
  </si>
  <si>
    <t>0.00%</t>
  </si>
  <si>
    <t>Volatility</t>
  </si>
  <si>
    <t>166.90%</t>
  </si>
  <si>
    <t>STOCKHOLDERS' EQUITY (Change In The Fair Value Of The Warrants Liability) (Detail) - USD ($) $ in Thousands</t>
  </si>
  <si>
    <t>Change in fair value of warrants</t>
  </si>
  <si>
    <t>Granite and Patriot Warrants [Member]</t>
  </si>
  <si>
    <t>Warrant liability at December 31, 2015</t>
  </si>
  <si>
    <t>Warrant liability at March 31, 2016</t>
  </si>
  <si>
    <t>STOCKHOLDERS' EQUITY (Additional Information) (Detail) - USD ($) $ / shares in Units, $ in Thousands</t>
  </si>
  <si>
    <t>Stockholders Equity Additional Information [Line Items]</t>
  </si>
  <si>
    <t>Class Of Warrant Or Right, Number Of Securities Called By Warrants Or Rights</t>
  </si>
  <si>
    <t>Fair Value Adjustment of Warrants</t>
  </si>
  <si>
    <t>Class of Warrant or Right, Exercise Price of Warrants or Rights</t>
  </si>
  <si>
    <t>Monroe Warrant [Member] | Dragonfly Warrant [Member]</t>
  </si>
  <si>
    <t>INCOME TAXES (Additional Information) (Detail) - USD ($)</t>
  </si>
  <si>
    <t>Current Foreign Tax Expense (Benefit)</t>
  </si>
  <si>
    <t>Deferred Tax Assets, Valuation Allowance, Noncurrent</t>
  </si>
  <si>
    <t>Current Income Tax Expense (Benefit), Total</t>
  </si>
  <si>
    <t>RELATED PARTY TRANSACTIONS (Additional Information) (Detail) - USD ($)</t>
  </si>
  <si>
    <t>Dec. 31, 2012</t>
  </si>
  <si>
    <t>Series B Preferred Stock [Member]</t>
  </si>
  <si>
    <t>Related Party Transaction [Line Items]</t>
  </si>
  <si>
    <t>Jfc [Member]</t>
  </si>
  <si>
    <t>Unsecured Debt</t>
  </si>
  <si>
    <t>Amended JFC Note [Member]</t>
  </si>
  <si>
    <t>Debt Instrument, Convertible, Conversion Price</t>
  </si>
  <si>
    <t>Convertible Debt</t>
  </si>
  <si>
    <t>Repayments of Related Party Debt</t>
  </si>
  <si>
    <t>Repayments Of Related Party Debt, Accrued interest</t>
  </si>
  <si>
    <t>James Schleck [Member] | Series A Preferred Stock [Member]</t>
  </si>
  <si>
    <t>Debt Conversion, Converted Instrument, Amount</t>
  </si>
  <si>
    <t>Debt Conversion, Converted Instrument, Shares Issued</t>
  </si>
  <si>
    <t>Cyalume Specialty Products Inc [Member]</t>
  </si>
  <si>
    <t>Monthly Lease Payments Due To Related Parties</t>
  </si>
  <si>
    <t>Lease Expiration Date</t>
  </si>
  <si>
    <t>Aug. 31,
		2016</t>
  </si>
  <si>
    <t>Bayonet Capital Fund I, LLC [Member]</t>
  </si>
  <si>
    <t>Preferred Units, Issued</t>
  </si>
  <si>
    <t>NET INCOME (LOSS) PER COMMON SHARE (Net Income (Loss) Per Common Share) (Detail) - USD ($) $ / shares in Units, $ in Thousands</t>
  </si>
  <si>
    <t>Numerator:</t>
  </si>
  <si>
    <t>Effect of dilutive securities:</t>
  </si>
  <si>
    <t>Add: Series A convertible preferred stock dividends</t>
  </si>
  <si>
    <t>Less: Change in fair value of warrant liability for dilutive warrants income</t>
  </si>
  <si>
    <t>Income (loss) available to common stockholders - diluted</t>
  </si>
  <si>
    <t>Denominator:</t>
  </si>
  <si>
    <t>Weighted average common shares outstanding - basic</t>
  </si>
  <si>
    <t>Weighted average effect of dilutive common equivalent shares:</t>
  </si>
  <si>
    <t>Warrants</t>
  </si>
  <si>
    <t>Options</t>
  </si>
  <si>
    <t>Weighted average common shares outstanding - diluted</t>
  </si>
  <si>
    <t>Basic</t>
  </si>
  <si>
    <t>Diluted</t>
  </si>
  <si>
    <t>Series A convertible preferred stock dividends [Member]</t>
  </si>
  <si>
    <t>Series C preferred stock dividends [Member]</t>
  </si>
  <si>
    <t>Assumed conversion of convertible preferred stock</t>
  </si>
  <si>
    <t>Series D Preferred Stock [Member]</t>
  </si>
  <si>
    <t>NET INCOME (LOSS) PER COMMON SHARE (Dilutive Common Share Equivalents Were Excluded From The Calculation Of Diluted Net Income Per Common Share) (Detail) - shares</t>
  </si>
  <si>
    <t>Employee Stock Option [Member]</t>
  </si>
  <si>
    <t>Antidilutive Securities Excluded from Computation of Earnings Per Share [Line Items]</t>
  </si>
  <si>
    <t>Antidilutive Securities Excluded from Computation of Earnings Per Share, Amount</t>
  </si>
  <si>
    <t>Series A convertible preferred stock [Member]</t>
  </si>
  <si>
    <t>Warrant [Member]</t>
  </si>
  <si>
    <t>Convertible notes payable [Member]</t>
  </si>
  <si>
    <t>Amended related party note [Member]</t>
  </si>
  <si>
    <t>FAIR VALUES OF ASSETS AND LIABILITIES (Assets And Liabilities Measured At Fair Value On Recurring Basis) (Detail) $ in Thousands</t>
  </si>
  <si>
    <t>Mar. 31, 2016USD ($)</t>
  </si>
  <si>
    <t>Fair Value Assets And Liabilities Measured On Recurring Basis [Line Items]</t>
  </si>
  <si>
    <t>Fair Value Assets And Liabilities Measured On Recurring Basis</t>
  </si>
  <si>
    <t>Warrants [Member]</t>
  </si>
  <si>
    <t>[1]</t>
  </si>
  <si>
    <t>Level 1 Quoted Prices in Active Markets for Identical Assets [Member]</t>
  </si>
  <si>
    <t>Level 1 Quoted Prices in Active Markets for Identical Assets [Member] | Warrants [Member]</t>
  </si>
  <si>
    <t>Level 2 Significant Other Observable Inputs [Member]</t>
  </si>
  <si>
    <t>Level 2 Significant Other Observable Inputs [Member] | Warrants [Member]</t>
  </si>
  <si>
    <t>Level 3 Significant Unobservable Inputs [Member]</t>
  </si>
  <si>
    <t>Level 3 Significant Unobservable Inputs [Member] | Warrants [Member]</t>
  </si>
  <si>
    <t>The Company has classified its warrants liability which could be potentially settled in cash within Level 3 because the fair values are determined using significant unobservable inputs into the Black-Scholes pricing model.</t>
  </si>
  <si>
    <t>FAIR VALUES OF ASSETS AND LIABILITIES (Consideration Liability Measured at Fair Value on Recurring Basis) (Detail) - USD ($) $ in Thousands</t>
  </si>
  <si>
    <t>12 Months Ended</t>
  </si>
  <si>
    <t>Fair Value Liabilities Measured On Recurring Basis Unobservable Input Reconciliation [Line Items]</t>
  </si>
  <si>
    <t>Balance at the end of period</t>
  </si>
  <si>
    <t>Warrants Liability [Member]</t>
  </si>
  <si>
    <t>Balance at the beginning of period</t>
  </si>
  <si>
    <t>SUPPLEMENTAL DISCLOSURE OF CASH FLOW INFORMATION (Cash Paid for Interest and Income Taxes) (Detail) - USD ($) $ in Thousands</t>
  </si>
  <si>
    <t>Interest</t>
  </si>
  <si>
    <t>Income taxes</t>
  </si>
  <si>
    <t>SUPPLEMENTAL DISCLOSURE OF CASH FLOW INFORMATION (Non-Cash Investing and Financing Activities) (Detail) - USD ($) $ in Thousands</t>
  </si>
  <si>
    <t>Series A Convertible Preferred stock accrued dividend [Member]</t>
  </si>
  <si>
    <t>Non-Cash Investing And Financing Activities [Line Items]</t>
  </si>
  <si>
    <t>Series C Preferred stock accrued dividend [Member]</t>
  </si>
  <si>
    <t>SUBSEQUENT EVENTS (Additional Information) (Details) $ in Millions</t>
  </si>
  <si>
    <t>May. 10, 2016USD ($)</t>
  </si>
  <si>
    <t>Credit Agrement [Member] | Subsequent Event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0.0_);(#,##0.0)" numFmtId="169"/>
    <numFmt formatCode="_(&quot;$ &quot;#,##0.00000000_);_(&quot;$ &quot;(#,##0.00000000)" numFmtId="170"/>
    <numFmt formatCode="#,##0.000_);(#,##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335293</v>
      </c>
    </row>
    <row spans="1:3" r="11">
      <c t="s" r="A11" s="4">
        <v>17</v>
      </c>
      <c t="s" r="B11" s="4">
        <v>18</v>
      </c>
    </row>
    <row spans="1:3" r="12">
      <c t="s" r="A12" s="4">
        <v>19</v>
      </c>
      <c t="s" r="B12" s="4">
        <v>20</v>
      </c>
    </row>
    <row spans="1:3" r="13">
      <c t="s" r="A13" s="4">
        <v>21</v>
      </c>
      <c t="s" r="B13" s="4">
        <v>22</v>
      </c>
    </row>
    <row spans="1:3" r="14">
      <c t="s" r="A14" s="4">
        <v>23</v>
      </c>
      <c t="n" r="C14" s="6">
        <v>21400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82</v>
      </c>
      <c t="n" r="C3" s="7">
        <v>1526</v>
      </c>
    </row>
    <row spans="1:3" r="4">
      <c t="s" r="A4" s="4">
        <v>28</v>
      </c>
      <c t="n" r="B4" s="6">
        <v>3732</v>
      </c>
      <c t="n" r="C4" s="6">
        <v>4299</v>
      </c>
    </row>
    <row spans="1:3" r="5">
      <c t="s" r="A5" s="4">
        <v>29</v>
      </c>
      <c t="n" r="B5" s="6">
        <v>7601</v>
      </c>
      <c t="n" r="C5" s="6">
        <v>7528</v>
      </c>
    </row>
    <row spans="1:3" r="6">
      <c t="s" r="A6" s="4">
        <v>30</v>
      </c>
      <c t="n" r="B6" s="6">
        <v>216</v>
      </c>
      <c t="n" r="C6" s="6">
        <v>442</v>
      </c>
    </row>
    <row spans="1:3" r="7">
      <c t="s" r="A7" s="4">
        <v>31</v>
      </c>
      <c t="n" r="B7" s="6">
        <v>1452</v>
      </c>
      <c t="n" r="C7" s="6">
        <v>1388</v>
      </c>
    </row>
    <row spans="1:3" r="8">
      <c t="s" r="A8" s="4">
        <v>32</v>
      </c>
      <c t="n" r="B8" s="6">
        <v>14083</v>
      </c>
      <c t="n" r="C8" s="6">
        <v>15183</v>
      </c>
    </row>
    <row spans="1:3" r="9">
      <c t="s" r="A9" s="4">
        <v>33</v>
      </c>
      <c t="n" r="B9" s="6">
        <v>6720</v>
      </c>
      <c t="n" r="C9" s="6">
        <v>6795</v>
      </c>
    </row>
    <row spans="1:3" r="10">
      <c t="s" r="A10" s="4">
        <v>34</v>
      </c>
      <c t="n" r="B10" s="6">
        <v>7992</v>
      </c>
      <c t="n" r="C10" s="6">
        <v>7992</v>
      </c>
    </row>
    <row spans="1:3" r="11">
      <c t="s" r="A11" s="4">
        <v>35</v>
      </c>
      <c t="n" r="B11" s="6">
        <v>5488</v>
      </c>
      <c t="n" r="C11" s="6">
        <v>5691</v>
      </c>
    </row>
    <row spans="1:3" r="12">
      <c t="s" r="A12" s="4">
        <v>36</v>
      </c>
      <c t="n" r="B12" s="6">
        <v>34283</v>
      </c>
      <c t="n" r="C12" s="6">
        <v>35661</v>
      </c>
    </row>
    <row spans="1:3" r="13">
      <c t="s" r="A13" s="3">
        <v>37</v>
      </c>
    </row>
    <row spans="1:3" r="14">
      <c t="s" r="A14" s="4">
        <v>38</v>
      </c>
      <c t="n" r="B14" s="6">
        <v>1000</v>
      </c>
      <c t="n" r="C14" s="6">
        <v>1000</v>
      </c>
    </row>
    <row spans="1:3" r="15">
      <c t="s" r="A15" s="4">
        <v>39</v>
      </c>
      <c t="n" r="B15" s="6">
        <v>385</v>
      </c>
      <c t="n" r="C15" s="6">
        <v>274</v>
      </c>
    </row>
    <row spans="1:3" r="16">
      <c t="s" r="A16" s="4">
        <v>40</v>
      </c>
      <c t="n" r="B16" s="6">
        <v>1161</v>
      </c>
      <c t="n" r="C16" s="6">
        <v>947</v>
      </c>
    </row>
    <row spans="1:3" r="17">
      <c t="s" r="A17" s="4">
        <v>41</v>
      </c>
      <c t="n" r="B17" s="6">
        <v>2110</v>
      </c>
      <c t="n" r="C17" s="6">
        <v>3858</v>
      </c>
    </row>
    <row spans="1:3" r="18">
      <c t="s" r="A18" s="4">
        <v>42</v>
      </c>
      <c t="n" r="B18" s="6">
        <v>73</v>
      </c>
      <c t="n" r="C18" s="6">
        <v>125</v>
      </c>
    </row>
    <row spans="1:3" r="19">
      <c t="s" r="A19" s="4">
        <v>43</v>
      </c>
      <c t="n" r="B19" s="6">
        <v>137</v>
      </c>
      <c t="n" r="C19" s="6">
        <v>327</v>
      </c>
    </row>
    <row spans="1:3" r="20">
      <c t="s" r="A20" s="4">
        <v>44</v>
      </c>
      <c t="n" r="B20" s="6">
        <v>41</v>
      </c>
      <c t="n" r="C20" s="6">
        <v>54</v>
      </c>
    </row>
    <row spans="1:3" r="21">
      <c t="s" r="A21" s="4">
        <v>45</v>
      </c>
      <c t="n" r="B21" s="6">
        <v>4907</v>
      </c>
      <c t="n" r="C21" s="6">
        <v>6585</v>
      </c>
    </row>
    <row spans="1:3" r="22">
      <c t="s" r="A22" s="4">
        <v>46</v>
      </c>
      <c t="n" r="B22" s="6">
        <v>14804</v>
      </c>
      <c t="n" r="C22" s="6">
        <v>15207</v>
      </c>
    </row>
    <row spans="1:3" r="23">
      <c t="s" r="A23" s="4">
        <v>47</v>
      </c>
      <c t="n" r="B23" s="6">
        <v>582</v>
      </c>
      <c t="n" r="C23" s="6">
        <v>567</v>
      </c>
    </row>
    <row spans="1:3" r="24">
      <c t="s" r="A24" s="4">
        <v>48</v>
      </c>
      <c t="n" r="B24" s="6">
        <v>217</v>
      </c>
      <c t="n" r="C24" s="6">
        <v>214</v>
      </c>
    </row>
    <row spans="1:3" r="25">
      <c t="s" r="A25" s="4">
        <v>49</v>
      </c>
      <c t="n" r="B25" s="6">
        <v>84</v>
      </c>
      <c t="n" r="C25" s="6">
        <v>81</v>
      </c>
    </row>
    <row spans="1:3" r="26">
      <c t="s" r="A26" s="4">
        <v>50</v>
      </c>
      <c t="n" r="B26" s="7">
        <v>20594</v>
      </c>
      <c t="n" r="C26" s="7">
        <v>22654</v>
      </c>
    </row>
    <row spans="1:3" r="27">
      <c t="s" r="A27" s="4">
        <v>51</v>
      </c>
      <c t="s" r="B27" s="4">
        <v>52</v>
      </c>
      <c t="s" r="C27" s="4">
        <v>52</v>
      </c>
    </row>
    <row spans="1:3" r="28">
      <c t="s" r="A28" s="3">
        <v>53</v>
      </c>
    </row>
    <row spans="1:3" r="29">
      <c t="s" r="A29" s="4">
        <v>54</v>
      </c>
      <c t="n" r="B29" s="7">
        <v>1401</v>
      </c>
      <c t="n" r="C29" s="7">
        <v>1401</v>
      </c>
    </row>
    <row spans="1:3" r="30">
      <c t="s" r="A30" s="4">
        <v>55</v>
      </c>
      <c t="n" r="B30" s="6">
        <v>21</v>
      </c>
      <c t="n" r="C30" s="6">
        <v>21</v>
      </c>
    </row>
    <row spans="1:3" r="31">
      <c t="s" r="A31" s="4">
        <v>56</v>
      </c>
      <c t="n" r="B31" s="6">
        <v>102484</v>
      </c>
      <c t="n" r="C31" s="6">
        <v>102624</v>
      </c>
    </row>
    <row spans="1:3" r="32">
      <c t="s" r="A32" s="4">
        <v>57</v>
      </c>
      <c t="n" r="B32" s="6">
        <v>-99836</v>
      </c>
      <c t="n" r="C32" s="6">
        <v>-100315</v>
      </c>
    </row>
    <row spans="1:3" r="33">
      <c t="s" r="A33" s="4">
        <v>58</v>
      </c>
      <c t="n" r="B33" s="6">
        <v>-861</v>
      </c>
      <c t="n" r="C33" s="6">
        <v>-979</v>
      </c>
    </row>
    <row spans="1:3" r="34">
      <c t="s" r="A34" s="4">
        <v>59</v>
      </c>
      <c t="n" r="B34" s="6">
        <v>3209</v>
      </c>
      <c t="n" r="C34" s="6">
        <v>2752</v>
      </c>
    </row>
    <row spans="1:3" r="35">
      <c t="s" r="A35" s="4">
        <v>60</v>
      </c>
      <c t="n" r="B35" s="6">
        <v>34283</v>
      </c>
      <c t="n" r="C35" s="6">
        <v>35661</v>
      </c>
    </row>
    <row spans="1:3" r="36">
      <c t="s" r="A36" s="4">
        <v>61</v>
      </c>
    </row>
    <row spans="1:3" r="37">
      <c t="s" r="A37" s="3">
        <v>62</v>
      </c>
    </row>
    <row spans="1:3" r="38">
      <c t="s" r="A38" s="4">
        <v>62</v>
      </c>
      <c t="n" r="B38" s="6">
        <v>2438</v>
      </c>
      <c t="n" r="C38" s="6">
        <v>2367</v>
      </c>
    </row>
    <row spans="1:3" r="39">
      <c t="s" r="A39" s="4">
        <v>63</v>
      </c>
    </row>
    <row spans="1:3" r="40">
      <c t="s" r="A40" s="3">
        <v>62</v>
      </c>
    </row>
    <row spans="1:3" r="41">
      <c t="s" r="A41" s="4">
        <v>62</v>
      </c>
      <c t="n" r="B41" s="6">
        <v>2751</v>
      </c>
      <c t="n" r="C41" s="6">
        <v>2751</v>
      </c>
    </row>
    <row spans="1:3" r="42">
      <c t="s" r="A42" s="4">
        <v>64</v>
      </c>
    </row>
    <row spans="1:3" r="43">
      <c t="s" r="A43" s="3">
        <v>62</v>
      </c>
    </row>
    <row spans="1:3" r="44">
      <c t="s" r="A44" s="4">
        <v>62</v>
      </c>
      <c t="n" r="B44" s="7">
        <v>5291</v>
      </c>
      <c t="n" r="C44" s="7">
        <v>5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4</v>
      </c>
      <c t="s" r="B1" s="2">
        <v>1</v>
      </c>
    </row>
    <row spans="1:2" r="2">
      <c t="s" r="B2" s="2">
        <v>2</v>
      </c>
    </row>
    <row spans="1:2" r="3">
      <c t="s" r="A3" s="3">
        <v>169</v>
      </c>
    </row>
    <row spans="1:2" r="4">
      <c t="s" r="A4" s="4">
        <v>168</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6</v>
      </c>
      <c t="s" r="B1" s="2">
        <v>1</v>
      </c>
    </row>
    <row spans="1:2" r="2">
      <c t="s" r="B2" s="2">
        <v>2</v>
      </c>
    </row>
    <row spans="1:2" r="3">
      <c t="s" r="A3" s="3">
        <v>172</v>
      </c>
    </row>
    <row spans="1:2" r="4">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09</v>
      </c>
      <c t="s" r="B1" s="2">
        <v>1</v>
      </c>
    </row>
    <row spans="1:2" r="2">
      <c t="s" r="B2" s="2">
        <v>2</v>
      </c>
    </row>
    <row spans="1:2" r="3">
      <c t="s" r="A3" s="3">
        <v>210</v>
      </c>
    </row>
    <row spans="1:2" r="4">
      <c t="s" r="A4" s="4">
        <v>211</v>
      </c>
      <c t="s" r="B4" s="4">
        <v>212</v>
      </c>
    </row>
    <row spans="1:2" r="5">
      <c t="s" r="A5" s="4">
        <v>213</v>
      </c>
      <c t="s" r="B5" s="4">
        <v>214</v>
      </c>
    </row>
    <row spans="1:2" r="6">
      <c t="s" r="A6" s="4">
        <v>215</v>
      </c>
      <c t="s" r="B6"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17</v>
      </c>
      <c t="s" r="B1" s="2">
        <v>1</v>
      </c>
    </row>
    <row spans="1:2" r="2">
      <c t="s" r="B2" s="2">
        <v>2</v>
      </c>
    </row>
    <row spans="1:2" r="3">
      <c t="s" r="A3" s="3">
        <v>187</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93</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27</v>
      </c>
      <c t="s" r="B1" s="2">
        <v>1</v>
      </c>
    </row>
    <row spans="1:2" r="2">
      <c t="s" r="B2" s="2">
        <v>2</v>
      </c>
    </row>
    <row spans="1:2" r="3">
      <c t="s" r="A3" s="3">
        <v>196</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32</v>
      </c>
      <c t="s" r="B1" s="2">
        <v>2</v>
      </c>
      <c t="s" r="C1" s="2">
        <v>25</v>
      </c>
    </row>
    <row spans="1:3" r="2">
      <c t="s" r="A2" s="3">
        <v>233</v>
      </c>
    </row>
    <row spans="1:3" r="3">
      <c t="s" r="A3" s="4">
        <v>234</v>
      </c>
      <c t="n" r="B3" s="7">
        <v>4339</v>
      </c>
      <c t="n" r="C3" s="7">
        <v>4406</v>
      </c>
    </row>
    <row spans="1:3" r="4">
      <c t="s" r="A4" s="4">
        <v>235</v>
      </c>
      <c t="n" r="B4" s="6">
        <v>1854</v>
      </c>
      <c t="n" r="C4" s="6">
        <v>1809</v>
      </c>
    </row>
    <row spans="1:3" r="5">
      <c t="s" r="A5" s="4">
        <v>236</v>
      </c>
      <c t="n" r="B5" s="6">
        <v>1408</v>
      </c>
      <c t="n" r="C5" s="6">
        <v>1313</v>
      </c>
    </row>
    <row spans="1:3" r="6">
      <c t="s" r="A6" s="4">
        <v>237</v>
      </c>
      <c t="n" r="B6" s="7">
        <v>7601</v>
      </c>
      <c t="n" r="C6" s="7">
        <v>75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8</v>
      </c>
      <c t="s" r="B1" s="2">
        <v>2</v>
      </c>
      <c t="s" r="C1" s="2">
        <v>25</v>
      </c>
    </row>
    <row spans="1:3" r="2">
      <c t="s" r="A2" s="4">
        <v>239</v>
      </c>
      <c t="n" r="B2" s="7">
        <v>538</v>
      </c>
      <c t="n" r="C2" s="7">
        <v>645</v>
      </c>
    </row>
    <row spans="1:3" r="3">
      <c t="s" r="A3" s="4">
        <v>110</v>
      </c>
      <c t="n" r="B3" s="6">
        <v>18779</v>
      </c>
      <c t="n" r="C3" s="6">
        <v>19264</v>
      </c>
    </row>
    <row spans="1:3" r="4">
      <c t="s" r="A4" s="4">
        <v>240</v>
      </c>
      <c t="n" r="B4" s="6">
        <v>-3590</v>
      </c>
      <c t="n" r="C4" s="6">
        <v>-3783</v>
      </c>
    </row>
    <row spans="1:3" r="5">
      <c t="s" r="A5" s="4">
        <v>241</v>
      </c>
      <c t="n" r="B5" s="6">
        <v>-385</v>
      </c>
      <c t="n" r="C5" s="6">
        <v>-274</v>
      </c>
    </row>
    <row spans="1:3" r="6">
      <c t="s" r="A6" s="4">
        <v>242</v>
      </c>
      <c t="n" r="B6" s="6">
        <v>14804</v>
      </c>
      <c t="n" r="C6" s="6">
        <v>15207</v>
      </c>
    </row>
    <row spans="1:3" r="7">
      <c t="s" r="A7" s="4">
        <v>243</v>
      </c>
    </row>
    <row spans="1:3" r="8">
      <c t="s" r="A8" s="4">
        <v>244</v>
      </c>
      <c t="n" r="B8" s="6">
        <v>16778</v>
      </c>
      <c t="n" r="C8" s="6">
        <v>17138</v>
      </c>
    </row>
    <row spans="1:3" r="9">
      <c t="s" r="A9" s="4">
        <v>245</v>
      </c>
    </row>
    <row spans="1:3" r="10">
      <c t="s" r="A10" s="4">
        <v>244</v>
      </c>
      <c t="n" r="B10" s="7">
        <v>1463</v>
      </c>
      <c t="n" r="C10" s="7">
        <v>14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5</v>
      </c>
      <c t="s" r="B1" s="2">
        <v>2</v>
      </c>
      <c t="s" r="C1" s="2">
        <v>25</v>
      </c>
    </row>
    <row spans="1:3" r="2">
      <c t="s" r="A2" s="4">
        <v>66</v>
      </c>
      <c t="n" r="B2" s="7">
        <v>11</v>
      </c>
      <c t="n" r="C2" s="7">
        <v>5</v>
      </c>
    </row>
    <row spans="1:3" r="3">
      <c t="s" r="A3" s="4">
        <v>67</v>
      </c>
      <c t="n" r="B3" s="8">
        <v>0.001</v>
      </c>
      <c t="n" r="C3" s="8">
        <v>0.001</v>
      </c>
    </row>
    <row spans="1:3" r="4">
      <c t="s" r="A4" s="4">
        <v>68</v>
      </c>
      <c t="n" r="B4" s="6">
        <v>150000000</v>
      </c>
      <c t="n" r="C4" s="6">
        <v>150000000</v>
      </c>
    </row>
    <row spans="1:3" r="5">
      <c t="s" r="A5" s="4">
        <v>69</v>
      </c>
      <c t="n" r="B5" s="6">
        <v>21400244</v>
      </c>
      <c t="n" r="C5" s="6">
        <v>21400244</v>
      </c>
    </row>
    <row spans="1:3" r="6">
      <c t="s" r="A6" s="4">
        <v>70</v>
      </c>
      <c t="n" r="B6" s="6">
        <v>21400244</v>
      </c>
      <c t="n" r="C6" s="6">
        <v>21400244</v>
      </c>
    </row>
    <row spans="1:3" r="7">
      <c t="s" r="A7" s="4">
        <v>64</v>
      </c>
    </row>
    <row spans="1:3" r="8">
      <c t="s" r="A8" s="4">
        <v>71</v>
      </c>
      <c t="n" r="B8" s="8">
        <v>0.001</v>
      </c>
      <c t="n" r="C8" s="8">
        <v>0.001</v>
      </c>
    </row>
    <row spans="1:3" r="9">
      <c t="s" r="A9" s="4">
        <v>72</v>
      </c>
      <c t="n" r="B9" s="6">
        <v>1000000</v>
      </c>
      <c t="n" r="C9" s="6">
        <v>1000000</v>
      </c>
    </row>
    <row spans="1:3" r="10">
      <c t="s" r="A10" s="4">
        <v>73</v>
      </c>
      <c t="n" r="B10" s="6">
        <v>123097</v>
      </c>
      <c t="n" r="C10" s="6">
        <v>123077</v>
      </c>
    </row>
    <row spans="1:3" r="11">
      <c t="s" r="A11" s="4">
        <v>74</v>
      </c>
      <c t="n" r="B11" s="6">
        <v>123097</v>
      </c>
      <c t="n" r="C11" s="6">
        <v>123077</v>
      </c>
    </row>
    <row spans="1:3" r="12">
      <c t="s" r="A12" s="4">
        <v>61</v>
      </c>
    </row>
    <row spans="1:3" r="13">
      <c t="s" r="A13" s="4">
        <v>71</v>
      </c>
      <c t="n" r="B13" s="8">
        <v>0.001</v>
      </c>
      <c t="n" r="C13" s="8">
        <v>0.001</v>
      </c>
    </row>
    <row spans="1:3" r="14">
      <c t="s" r="A14" s="4">
        <v>72</v>
      </c>
      <c t="n" r="B14" s="6">
        <v>1000000</v>
      </c>
      <c t="n" r="C14" s="6">
        <v>1000000</v>
      </c>
    </row>
    <row spans="1:3" r="15">
      <c t="s" r="A15" s="4">
        <v>73</v>
      </c>
      <c t="n" r="B15" s="6">
        <v>1000</v>
      </c>
      <c t="n" r="C15" s="6">
        <v>1000</v>
      </c>
    </row>
    <row spans="1:3" r="16">
      <c t="s" r="A16" s="4">
        <v>74</v>
      </c>
      <c t="n" r="B16" s="6">
        <v>1000</v>
      </c>
      <c t="n" r="C16" s="6">
        <v>1000</v>
      </c>
    </row>
    <row spans="1:3" r="17">
      <c t="s" r="A17" s="4">
        <v>75</v>
      </c>
    </row>
    <row spans="1:3" r="18">
      <c t="s" r="A18" s="4">
        <v>71</v>
      </c>
      <c t="n" r="B18" s="8">
        <v>0.001</v>
      </c>
      <c t="n" r="C18" s="8">
        <v>0.001</v>
      </c>
    </row>
    <row spans="1:3" r="19">
      <c t="s" r="A19" s="4">
        <v>72</v>
      </c>
      <c t="n" r="B19" s="6">
        <v>1000000</v>
      </c>
      <c t="n" r="C19" s="6">
        <v>1000000</v>
      </c>
    </row>
    <row spans="1:3" r="20">
      <c t="s" r="A20" s="4">
        <v>73</v>
      </c>
      <c t="n" r="B20" s="6">
        <v>1000</v>
      </c>
      <c t="n" r="C20" s="6">
        <v>1000</v>
      </c>
    </row>
    <row spans="1:3" r="21">
      <c t="s" r="A21" s="4">
        <v>74</v>
      </c>
      <c t="n" r="B21" s="6">
        <v>1000</v>
      </c>
      <c t="n" r="C21" s="6">
        <v>1000</v>
      </c>
    </row>
    <row spans="1:3" r="22">
      <c t="s" r="A22" s="4">
        <v>63</v>
      </c>
    </row>
    <row spans="1:3" r="23">
      <c t="s" r="A23" s="4">
        <v>71</v>
      </c>
      <c t="n" r="B23" s="8">
        <v>0.001</v>
      </c>
      <c t="n" r="C23" s="8">
        <v>0.001</v>
      </c>
    </row>
    <row spans="1:3" r="24">
      <c t="s" r="A24" s="4">
        <v>72</v>
      </c>
      <c t="n" r="B24" s="6">
        <v>1000000</v>
      </c>
      <c t="n" r="C24" s="6">
        <v>1000000</v>
      </c>
    </row>
    <row spans="1:3" r="25">
      <c t="s" r="A25" s="4">
        <v>73</v>
      </c>
      <c t="n" r="B25" s="6">
        <v>10</v>
      </c>
      <c t="n" r="C25" s="6">
        <v>10</v>
      </c>
    </row>
    <row spans="1:3" r="26">
      <c t="s" r="A26" s="4">
        <v>74</v>
      </c>
      <c t="n" r="B26" s="6">
        <v>10</v>
      </c>
      <c t="n" r="C26" s="6">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21"/>
    <col customWidth="1" max="3" min="3" width="50"/>
    <col customWidth="1" max="4" min="4" width="30"/>
    <col customWidth="1" max="5" min="5" width="21"/>
    <col customWidth="1" max="6" min="6" width="37"/>
    <col customWidth="1" max="7" min="7" width="80"/>
    <col customWidth="1" max="8" min="8" width="27"/>
    <col customWidth="1" max="9" min="9" width="27"/>
    <col customWidth="1" max="10" min="10" width="30"/>
  </cols>
  <sheetData>
    <row spans="1:10" r="1">
      <c t="s" r="A1" s="1">
        <v>246</v>
      </c>
      <c t="s" r="B1" s="2">
        <v>247</v>
      </c>
      <c t="s" r="C1" s="2">
        <v>248</v>
      </c>
      <c t="s" r="D1" s="2">
        <v>249</v>
      </c>
      <c t="s" r="E1" s="2">
        <v>250</v>
      </c>
      <c t="s" r="F1" s="2">
        <v>251</v>
      </c>
      <c t="s" r="G1" s="2">
        <v>252</v>
      </c>
      <c t="s" r="H1" s="2">
        <v>253</v>
      </c>
      <c t="s" r="I1" s="2">
        <v>254</v>
      </c>
      <c t="s" r="J1" s="2">
        <v>255</v>
      </c>
    </row>
    <row spans="1:10" r="2">
      <c t="s" r="A2" s="3">
        <v>256</v>
      </c>
    </row>
    <row spans="1:10" r="3">
      <c t="s" r="A3" s="4">
        <v>257</v>
      </c>
      <c t="n" r="G3" s="6">
        <v>455514</v>
      </c>
      <c t="n" r="H3" s="6">
        <v>455514</v>
      </c>
    </row>
    <row spans="1:10" r="4">
      <c t="s" r="A4" s="4">
        <v>258</v>
      </c>
      <c t="n" r="G4" s="7">
        <v>8500000</v>
      </c>
    </row>
    <row spans="1:10" r="5">
      <c t="s" r="A5" s="4">
        <v>259</v>
      </c>
      <c t="n" r="G5" s="6">
        <v>848000</v>
      </c>
      <c t="n" r="H5" s="10">
        <v>750000</v>
      </c>
    </row>
    <row spans="1:10" r="6">
      <c t="s" r="A6" s="4">
        <v>260</v>
      </c>
      <c t="n" r="G6" s="6">
        <v>1000000</v>
      </c>
      <c t="n" r="I6" s="7">
        <v>1000000</v>
      </c>
    </row>
    <row spans="1:10" r="7">
      <c t="s" r="A7" s="4">
        <v>261</v>
      </c>
    </row>
    <row spans="1:10" r="8">
      <c t="s" r="A8" s="3">
        <v>256</v>
      </c>
    </row>
    <row spans="1:10" r="9">
      <c t="s" r="A9" s="4">
        <v>262</v>
      </c>
      <c t="n" r="G9" s="7">
        <v>2400000</v>
      </c>
    </row>
    <row spans="1:10" r="10">
      <c t="s" r="A10" s="4">
        <v>245</v>
      </c>
    </row>
    <row spans="1:10" r="11">
      <c t="s" r="A11" s="3">
        <v>256</v>
      </c>
    </row>
    <row spans="1:10" r="12">
      <c t="s" r="A12" s="4">
        <v>263</v>
      </c>
      <c t="s" r="G12" s="4">
        <v>264</v>
      </c>
      <c t="s" r="H12" s="4">
        <v>264</v>
      </c>
    </row>
    <row spans="1:10" r="13">
      <c t="s" r="A13" s="4">
        <v>63</v>
      </c>
    </row>
    <row spans="1:10" r="14">
      <c t="s" r="A14" s="3">
        <v>256</v>
      </c>
    </row>
    <row spans="1:10" r="15">
      <c t="s" r="A15" s="4">
        <v>265</v>
      </c>
      <c t="n" r="G15" s="6">
        <v>10</v>
      </c>
      <c t="n" r="H15" s="6">
        <v>10</v>
      </c>
      <c t="n" r="I15" s="6">
        <v>10</v>
      </c>
    </row>
    <row spans="1:10" r="16">
      <c t="s" r="A16" s="4">
        <v>266</v>
      </c>
      <c t="n" r="G16" s="7">
        <v>2800000</v>
      </c>
    </row>
    <row spans="1:10" r="17">
      <c t="s" r="A17" s="4">
        <v>262</v>
      </c>
      <c t="n" r="G17" s="7">
        <v>400000</v>
      </c>
    </row>
    <row spans="1:10" r="18">
      <c t="s" r="A18" s="4">
        <v>267</v>
      </c>
      <c t="n" r="G18" s="11">
        <v>752807.8</v>
      </c>
    </row>
    <row spans="1:10" r="19">
      <c t="s" r="A19" s="4">
        <v>268</v>
      </c>
    </row>
    <row spans="1:10" r="20">
      <c t="s" r="A20" s="3">
        <v>256</v>
      </c>
    </row>
    <row spans="1:10" r="21">
      <c t="s" r="A21" s="4">
        <v>269</v>
      </c>
      <c t="s" r="C21" s="4">
        <v>270</v>
      </c>
    </row>
    <row spans="1:10" r="22">
      <c t="s" r="A22" s="4">
        <v>271</v>
      </c>
      <c t="n" r="B22" s="7">
        <v>1400000</v>
      </c>
      <c t="n" r="C22" s="7">
        <v>11300000</v>
      </c>
    </row>
    <row spans="1:10" r="23">
      <c t="s" r="A23" s="4">
        <v>272</v>
      </c>
      <c t="n" r="C23" s="7">
        <v>25000000</v>
      </c>
    </row>
    <row spans="1:10" r="24">
      <c t="s" r="A24" s="4">
        <v>273</v>
      </c>
      <c t="s" r="C24" s="4">
        <v>274</v>
      </c>
    </row>
    <row spans="1:10" r="25">
      <c t="s" r="A25" s="4">
        <v>275</v>
      </c>
      <c t="s" r="C25" s="4">
        <v>276</v>
      </c>
    </row>
    <row spans="1:10" r="26">
      <c t="s" r="A26" s="4">
        <v>277</v>
      </c>
      <c t="s" r="G26" s="4">
        <v>278</v>
      </c>
    </row>
    <row spans="1:10" r="27">
      <c t="s" r="A27" s="4">
        <v>279</v>
      </c>
      <c t="s" r="G27" s="4">
        <v>280</v>
      </c>
    </row>
    <row spans="1:10" r="28">
      <c t="s" r="A28" s="4">
        <v>281</v>
      </c>
      <c t="s" r="G28" s="4">
        <v>282</v>
      </c>
    </row>
    <row spans="1:10" r="29">
      <c t="s" r="A29" s="4">
        <v>283</v>
      </c>
      <c t="n" r="B29" s="6">
        <v>1500000</v>
      </c>
    </row>
    <row spans="1:10" r="30">
      <c t="s" r="A30" s="4">
        <v>284</v>
      </c>
      <c t="n" r="B30" s="6">
        <v>100000</v>
      </c>
    </row>
    <row spans="1:10" r="31">
      <c t="s" r="A31" s="4">
        <v>285</v>
      </c>
      <c t="n" r="B31" s="7">
        <v>2000000</v>
      </c>
    </row>
    <row spans="1:10" r="32">
      <c t="s" r="A32" s="4">
        <v>286</v>
      </c>
    </row>
    <row spans="1:10" r="33">
      <c t="s" r="A33" s="3">
        <v>256</v>
      </c>
    </row>
    <row spans="1:10" r="34">
      <c t="s" r="A34" s="4">
        <v>269</v>
      </c>
      <c t="s" r="C34" s="4">
        <v>287</v>
      </c>
    </row>
    <row spans="1:10" r="35">
      <c t="s" r="A35" s="4">
        <v>288</v>
      </c>
    </row>
    <row spans="1:10" r="36">
      <c t="s" r="A36" s="3">
        <v>256</v>
      </c>
    </row>
    <row spans="1:10" r="37">
      <c t="s" r="A37" s="4">
        <v>265</v>
      </c>
      <c t="n" r="C37" s="6">
        <v>10</v>
      </c>
    </row>
    <row spans="1:10" r="38">
      <c t="s" r="A38" s="4">
        <v>289</v>
      </c>
    </row>
    <row spans="1:10" r="39">
      <c t="s" r="A39" s="3">
        <v>256</v>
      </c>
    </row>
    <row spans="1:10" r="40">
      <c t="s" r="A40" s="4">
        <v>271</v>
      </c>
      <c t="n" r="C40" s="7">
        <v>113000</v>
      </c>
    </row>
    <row spans="1:10" r="41">
      <c t="s" r="A41" s="4">
        <v>290</v>
      </c>
    </row>
    <row spans="1:10" r="42">
      <c t="s" r="A42" s="3">
        <v>256</v>
      </c>
    </row>
    <row spans="1:10" r="43">
      <c t="s" r="A43" s="4">
        <v>271</v>
      </c>
      <c t="n" r="C43" s="6">
        <v>225000</v>
      </c>
    </row>
    <row spans="1:10" r="44">
      <c t="s" r="A44" s="4">
        <v>291</v>
      </c>
    </row>
    <row spans="1:10" r="45">
      <c t="s" r="A45" s="3">
        <v>256</v>
      </c>
    </row>
    <row spans="1:10" r="46">
      <c t="s" r="A46" s="4">
        <v>271</v>
      </c>
      <c t="n" r="C46" s="6">
        <v>450000</v>
      </c>
    </row>
    <row spans="1:10" r="47">
      <c t="s" r="A47" s="4">
        <v>292</v>
      </c>
    </row>
    <row spans="1:10" r="48">
      <c t="s" r="A48" s="3">
        <v>256</v>
      </c>
    </row>
    <row spans="1:10" r="49">
      <c t="s" r="A49" s="4">
        <v>272</v>
      </c>
      <c t="n" r="C49" s="6">
        <v>5000000</v>
      </c>
    </row>
    <row spans="1:10" r="50">
      <c t="s" r="A50" s="4">
        <v>293</v>
      </c>
    </row>
    <row spans="1:10" r="51">
      <c t="s" r="A51" s="3">
        <v>256</v>
      </c>
    </row>
    <row spans="1:10" r="52">
      <c t="s" r="A52" s="4">
        <v>272</v>
      </c>
      <c t="n" r="C52" s="6">
        <v>18000000</v>
      </c>
    </row>
    <row spans="1:10" r="53">
      <c t="s" r="A53" s="4">
        <v>294</v>
      </c>
    </row>
    <row spans="1:10" r="54">
      <c t="s" r="A54" s="3">
        <v>256</v>
      </c>
    </row>
    <row spans="1:10" r="55">
      <c t="s" r="A55" s="4">
        <v>272</v>
      </c>
      <c t="n" r="C55" s="7">
        <v>2000000</v>
      </c>
    </row>
    <row spans="1:10" r="56">
      <c t="s" r="A56" s="4">
        <v>295</v>
      </c>
    </row>
    <row spans="1:10" r="57">
      <c t="s" r="A57" s="3">
        <v>256</v>
      </c>
    </row>
    <row spans="1:10" r="58">
      <c t="s" r="A58" s="4">
        <v>259</v>
      </c>
      <c t="n" r="G58" s="7">
        <v>5000000</v>
      </c>
    </row>
    <row spans="1:10" r="59">
      <c t="s" r="A59" s="4">
        <v>296</v>
      </c>
      <c t="s" r="G59" s="4">
        <v>297</v>
      </c>
    </row>
    <row spans="1:10" r="60">
      <c t="s" r="A60" s="4">
        <v>260</v>
      </c>
      <c t="n" r="G60" s="7">
        <v>1000000</v>
      </c>
    </row>
    <row spans="1:10" r="61">
      <c t="s" r="A61" s="4">
        <v>298</v>
      </c>
      <c t="n" r="G61" s="7">
        <v>3500000</v>
      </c>
    </row>
    <row spans="1:10" r="62">
      <c t="s" r="A62" s="4">
        <v>299</v>
      </c>
    </row>
    <row spans="1:10" r="63">
      <c t="s" r="A63" s="3">
        <v>256</v>
      </c>
    </row>
    <row spans="1:10" r="64">
      <c t="s" r="A64" s="4">
        <v>263</v>
      </c>
      <c t="s" r="E64" s="4">
        <v>300</v>
      </c>
    </row>
    <row spans="1:10" r="65">
      <c t="s" r="A65" s="4">
        <v>271</v>
      </c>
      <c t="n" r="E65" s="7">
        <v>215000</v>
      </c>
    </row>
    <row spans="1:10" r="66">
      <c t="s" r="A66" s="4">
        <v>272</v>
      </c>
      <c t="n" r="E66" s="7">
        <v>1075000</v>
      </c>
    </row>
    <row spans="1:10" r="67">
      <c t="s" r="A67" s="4">
        <v>301</v>
      </c>
    </row>
    <row spans="1:10" r="68">
      <c t="s" r="A68" s="3">
        <v>256</v>
      </c>
    </row>
    <row spans="1:10" r="69">
      <c t="s" r="A69" s="4">
        <v>269</v>
      </c>
      <c t="s" r="C69" s="4">
        <v>302</v>
      </c>
    </row>
    <row spans="1:10" r="70">
      <c t="s" r="A70" s="4">
        <v>303</v>
      </c>
    </row>
    <row spans="1:10" r="71">
      <c t="s" r="A71" s="3">
        <v>256</v>
      </c>
    </row>
    <row spans="1:10" r="72">
      <c t="s" r="A72" s="4">
        <v>269</v>
      </c>
      <c t="s" r="G72" s="4">
        <v>287</v>
      </c>
    </row>
    <row spans="1:10" r="73">
      <c t="s" r="A73" s="4">
        <v>304</v>
      </c>
    </row>
    <row spans="1:10" r="74">
      <c t="s" r="A74" s="3">
        <v>256</v>
      </c>
    </row>
    <row spans="1:10" r="75">
      <c t="s" r="A75" s="4">
        <v>269</v>
      </c>
      <c t="s" r="C75" s="4">
        <v>305</v>
      </c>
      <c t="s" r="D75" s="4">
        <v>306</v>
      </c>
    </row>
    <row spans="1:10" r="76">
      <c t="s" r="A76" s="4">
        <v>257</v>
      </c>
      <c t="n" r="D76" s="6">
        <v>455514</v>
      </c>
      <c t="n" r="J76" s="6">
        <v>160000</v>
      </c>
    </row>
    <row spans="1:10" r="77">
      <c t="s" r="A77" s="4">
        <v>307</v>
      </c>
      <c t="n" r="D77" s="9">
        <v>0.01</v>
      </c>
      <c t="n" r="J77" s="9">
        <v>1.5</v>
      </c>
    </row>
    <row spans="1:10" r="78">
      <c t="s" r="A78" s="4">
        <v>308</v>
      </c>
      <c t="n" r="G78" s="7">
        <v>41000</v>
      </c>
    </row>
    <row spans="1:10" r="79">
      <c t="s" r="A79" s="4">
        <v>309</v>
      </c>
    </row>
    <row spans="1:10" r="80">
      <c t="s" r="A80" s="3">
        <v>256</v>
      </c>
    </row>
    <row spans="1:10" r="81">
      <c t="s" r="A81" s="4">
        <v>263</v>
      </c>
      <c t="s" r="G81" s="4">
        <v>310</v>
      </c>
      <c t="s" r="H81" s="4">
        <v>310</v>
      </c>
    </row>
    <row spans="1:10" r="82">
      <c t="s" r="A82" s="4">
        <v>269</v>
      </c>
      <c t="s" r="C82" s="4">
        <v>306</v>
      </c>
    </row>
    <row spans="1:10" r="83">
      <c t="s" r="A83" s="4">
        <v>311</v>
      </c>
    </row>
    <row spans="1:10" r="84">
      <c t="s" r="A84" s="3">
        <v>256</v>
      </c>
    </row>
    <row spans="1:10" r="85">
      <c t="s" r="A85" s="4">
        <v>312</v>
      </c>
      <c t="s" r="F85" s="4">
        <v>313</v>
      </c>
    </row>
    <row spans="1:10" r="86">
      <c t="s" r="A86" s="4">
        <v>269</v>
      </c>
      <c t="s" r="F86" s="4">
        <v>306</v>
      </c>
    </row>
    <row spans="1:10" r="87">
      <c t="s" r="A87" s="4">
        <v>314</v>
      </c>
      <c t="n" r="F87" s="6">
        <v>2666667</v>
      </c>
    </row>
    <row spans="1:10" r="88">
      <c t="s" r="A88" s="4">
        <v>315</v>
      </c>
      <c t="n" r="F88" s="9">
        <v>3.19</v>
      </c>
    </row>
    <row spans="1:10" r="89">
      <c t="s" r="A89" s="4">
        <v>316</v>
      </c>
      <c t="n" r="F89" s="7">
        <v>8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s>
  <sheetData>
    <row spans="1:5" r="1">
      <c t="s" r="A1" s="1">
        <v>317</v>
      </c>
      <c t="s" r="B1" s="2">
        <v>318</v>
      </c>
      <c t="s" r="D1" s="2">
        <v>1</v>
      </c>
    </row>
    <row spans="1:5" r="2">
      <c t="s" r="B2" s="2">
        <v>319</v>
      </c>
      <c t="s" r="C2" s="2">
        <v>320</v>
      </c>
      <c t="s" r="D2" s="2">
        <v>2</v>
      </c>
      <c t="s" r="E2" s="2">
        <v>25</v>
      </c>
    </row>
    <row spans="1:5" r="3">
      <c t="s" r="A3" s="4">
        <v>321</v>
      </c>
    </row>
    <row spans="1:5" r="4">
      <c t="s" r="A4" s="3">
        <v>322</v>
      </c>
    </row>
    <row spans="1:5" r="5">
      <c t="s" r="A5" s="4">
        <v>323</v>
      </c>
      <c t="n" r="D5" s="9">
        <v>32.5</v>
      </c>
    </row>
    <row spans="1:5" r="6">
      <c t="s" r="A6" s="4">
        <v>324</v>
      </c>
      <c t="n" r="D6" s="6">
        <v>50</v>
      </c>
    </row>
    <row spans="1:5" r="7">
      <c t="s" r="A7" s="4">
        <v>325</v>
      </c>
      <c t="n" r="D7" s="9">
        <v>0.65</v>
      </c>
    </row>
    <row spans="1:5" r="8">
      <c t="s" r="A8" s="4">
        <v>326</v>
      </c>
      <c t="n" r="D8" s="12">
        <v>0.13664587</v>
      </c>
    </row>
    <row spans="1:5" r="9">
      <c t="s" r="A9" s="4">
        <v>64</v>
      </c>
    </row>
    <row spans="1:5" r="10">
      <c t="s" r="A10" s="3">
        <v>322</v>
      </c>
    </row>
    <row spans="1:5" r="11">
      <c t="s" r="A11" s="4">
        <v>327</v>
      </c>
      <c t="n" r="D11" s="6">
        <v>1000000</v>
      </c>
      <c t="n" r="E11" s="6">
        <v>1000000</v>
      </c>
    </row>
    <row spans="1:5" r="12">
      <c t="s" r="A12" s="4">
        <v>328</v>
      </c>
      <c t="n" r="D12" s="8">
        <v>0.001</v>
      </c>
      <c t="n" r="E12" s="8">
        <v>0.001</v>
      </c>
    </row>
    <row spans="1:5" r="13">
      <c t="s" r="A13" s="4">
        <v>329</v>
      </c>
      <c t="s" r="D13" s="4">
        <v>330</v>
      </c>
    </row>
    <row spans="1:5" r="14">
      <c t="s" r="A14" s="4">
        <v>331</v>
      </c>
      <c t="n" r="D14" s="6">
        <v>123097</v>
      </c>
      <c t="n" r="E14" s="6">
        <v>123077</v>
      </c>
    </row>
    <row spans="1:5" r="15">
      <c t="s" r="A15" s="4">
        <v>332</v>
      </c>
    </row>
    <row spans="1:5" r="16">
      <c t="s" r="A16" s="3">
        <v>322</v>
      </c>
    </row>
    <row spans="1:5" r="17">
      <c t="s" r="A17" s="4">
        <v>323</v>
      </c>
      <c t="n" r="D17" s="7">
        <v>3000</v>
      </c>
    </row>
    <row spans="1:5" r="18">
      <c t="s" r="A18" s="4">
        <v>61</v>
      </c>
    </row>
    <row spans="1:5" r="19">
      <c t="s" r="A19" s="3">
        <v>322</v>
      </c>
    </row>
    <row spans="1:5" r="20">
      <c t="s" r="A20" s="4">
        <v>327</v>
      </c>
      <c t="n" r="D20" s="6">
        <v>1000000</v>
      </c>
      <c t="n" r="E20" s="6">
        <v>1000000</v>
      </c>
    </row>
    <row spans="1:5" r="21">
      <c t="s" r="A21" s="4">
        <v>328</v>
      </c>
      <c t="n" r="B21" s="8">
        <v>0.001</v>
      </c>
      <c t="n" r="D21" s="8">
        <v>0.001</v>
      </c>
      <c t="n" r="E21" s="8">
        <v>0.001</v>
      </c>
    </row>
    <row spans="1:5" r="22">
      <c t="s" r="A22" s="4">
        <v>329</v>
      </c>
      <c t="s" r="D22" s="4">
        <v>330</v>
      </c>
    </row>
    <row spans="1:5" r="23">
      <c t="s" r="A23" s="4">
        <v>333</v>
      </c>
      <c t="s" r="D23" s="4">
        <v>334</v>
      </c>
    </row>
    <row spans="1:5" r="24">
      <c t="s" r="A24" s="4">
        <v>335</v>
      </c>
      <c t="s" r="D24" s="4">
        <v>336</v>
      </c>
    </row>
    <row spans="1:5" r="25">
      <c t="s" r="A25" s="4">
        <v>337</v>
      </c>
      <c t="n" r="D25" s="7">
        <v>2000</v>
      </c>
    </row>
    <row spans="1:5" r="26">
      <c t="s" r="A26" s="4">
        <v>331</v>
      </c>
      <c t="n" r="D26" s="6">
        <v>1000</v>
      </c>
      <c t="n" r="E26" s="6">
        <v>1000</v>
      </c>
    </row>
    <row spans="1:5" r="27">
      <c t="s" r="A27" s="4">
        <v>75</v>
      </c>
    </row>
    <row spans="1:5" r="28">
      <c t="s" r="A28" s="3">
        <v>322</v>
      </c>
    </row>
    <row spans="1:5" r="29">
      <c t="s" r="A29" s="4">
        <v>327</v>
      </c>
      <c t="n" r="D29" s="6">
        <v>1000000</v>
      </c>
      <c t="n" r="E29" s="6">
        <v>1000000</v>
      </c>
    </row>
    <row spans="1:5" r="30">
      <c t="s" r="A30" s="4">
        <v>328</v>
      </c>
      <c t="n" r="D30" s="8">
        <v>0.001</v>
      </c>
      <c t="n" r="E30" s="8">
        <v>0.001</v>
      </c>
    </row>
    <row spans="1:5" r="31">
      <c t="s" r="A31" s="4">
        <v>338</v>
      </c>
      <c t="n" r="B31" s="13">
        <v>35713.147</v>
      </c>
    </row>
    <row spans="1:5" r="32">
      <c t="s" r="A32" s="4">
        <v>331</v>
      </c>
      <c t="n" r="D32" s="6">
        <v>1000</v>
      </c>
      <c t="n" r="E32" s="6">
        <v>1000</v>
      </c>
    </row>
    <row spans="1:5" r="33">
      <c t="s" r="A33" s="4">
        <v>63</v>
      </c>
    </row>
    <row spans="1:5" r="34">
      <c t="s" r="A34" s="3">
        <v>322</v>
      </c>
    </row>
    <row spans="1:5" r="35">
      <c t="s" r="A35" s="4">
        <v>327</v>
      </c>
      <c t="n" r="D35" s="6">
        <v>1000000</v>
      </c>
      <c t="n" r="E35" s="6">
        <v>1000000</v>
      </c>
    </row>
    <row spans="1:5" r="36">
      <c t="s" r="A36" s="4">
        <v>328</v>
      </c>
      <c t="n" r="D36" s="8">
        <v>0.001</v>
      </c>
      <c t="n" r="E36" s="8">
        <v>0.001</v>
      </c>
    </row>
    <row spans="1:5" r="37">
      <c t="s" r="A37" s="4">
        <v>338</v>
      </c>
      <c t="n" r="D37" s="11">
        <v>752807.8</v>
      </c>
    </row>
    <row spans="1:5" r="38">
      <c t="s" r="A38" s="4">
        <v>331</v>
      </c>
      <c t="n" r="D38" s="6">
        <v>10</v>
      </c>
      <c t="n" r="E38" s="6">
        <v>10</v>
      </c>
    </row>
    <row spans="1:5" r="39">
      <c t="s" r="A39" s="4">
        <v>339</v>
      </c>
    </row>
    <row spans="1:5" r="40">
      <c t="s" r="A40" s="3">
        <v>322</v>
      </c>
    </row>
    <row spans="1:5" r="41">
      <c t="s" r="A41" s="4">
        <v>328</v>
      </c>
      <c t="n" r="C41" s="8">
        <v>0.001</v>
      </c>
    </row>
    <row spans="1:5" r="42">
      <c t="s" r="A42" s="4">
        <v>340</v>
      </c>
    </row>
    <row spans="1:5" r="43">
      <c t="s" r="A43" s="3">
        <v>322</v>
      </c>
    </row>
    <row spans="1:5" r="44">
      <c t="s" r="A44" s="4">
        <v>341</v>
      </c>
      <c t="s" r="B44" s="4">
        <v>342</v>
      </c>
    </row>
    <row spans="1:5" r="45">
      <c t="s" r="A45" s="4">
        <v>343</v>
      </c>
    </row>
    <row spans="1:5" r="46">
      <c t="s" r="A46" s="3">
        <v>322</v>
      </c>
    </row>
    <row spans="1:5" r="47">
      <c t="s" r="A47" s="4">
        <v>344</v>
      </c>
      <c t="n" r="C47" s="6">
        <v>123077</v>
      </c>
    </row>
    <row spans="1:5" r="48">
      <c t="s" r="A48" s="4">
        <v>345</v>
      </c>
      <c t="n" r="C48" s="7">
        <v>4</v>
      </c>
    </row>
    <row spans="1:5" r="49">
      <c t="s" r="A49" s="4">
        <v>346</v>
      </c>
      <c t="n" r="C49" s="9">
        <v>32.5</v>
      </c>
    </row>
    <row spans="1:5" r="50">
      <c t="s" r="A50" s="4">
        <v>347</v>
      </c>
    </row>
    <row spans="1:5" r="51">
      <c t="s" r="A51" s="3">
        <v>322</v>
      </c>
    </row>
    <row spans="1:5" r="52">
      <c t="s" r="A52" s="4">
        <v>344</v>
      </c>
      <c t="n" r="B52" s="6">
        <v>1000</v>
      </c>
    </row>
    <row spans="1:5" r="53">
      <c t="s" r="A53" s="4">
        <v>345</v>
      </c>
      <c t="n" r="B53" s="7">
        <v>2</v>
      </c>
    </row>
    <row spans="1:5" r="54">
      <c t="s" r="A54" s="4">
        <v>346</v>
      </c>
      <c t="n" r="B54" s="7">
        <v>2000</v>
      </c>
    </row>
    <row spans="1:5" r="55">
      <c t="s" r="A55" s="4">
        <v>328</v>
      </c>
      <c t="n" r="B55" s="8">
        <v>0.001</v>
      </c>
    </row>
    <row spans="1:5" r="56">
      <c t="s" r="A56" s="4">
        <v>348</v>
      </c>
      <c t="n" r="B56" s="14">
        <v>1.3</v>
      </c>
    </row>
    <row spans="1:5" r="57">
      <c t="s" r="A57" s="4">
        <v>349</v>
      </c>
    </row>
    <row spans="1:5" r="58">
      <c t="s" r="A58" s="3">
        <v>322</v>
      </c>
    </row>
    <row spans="1:5" r="59">
      <c t="s" r="A59" s="4">
        <v>328</v>
      </c>
      <c t="n" r="B59" s="8">
        <v>0.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0</v>
      </c>
      <c t="s" r="B1" s="2">
        <v>1</v>
      </c>
    </row>
    <row spans="1:3" r="2">
      <c t="s" r="B2" s="2">
        <v>2</v>
      </c>
      <c t="s" r="C2" s="2">
        <v>351</v>
      </c>
    </row>
    <row spans="1:3" r="3">
      <c t="s" r="A3" s="3">
        <v>352</v>
      </c>
    </row>
    <row spans="1:3" r="4">
      <c t="s" r="A4" s="4">
        <v>353</v>
      </c>
      <c t="n" r="B4" s="6">
        <v>455514</v>
      </c>
    </row>
    <row spans="1:3" r="5">
      <c t="s" r="A5" s="4">
        <v>354</v>
      </c>
    </row>
    <row spans="1:3" r="6">
      <c t="s" r="A6" s="3">
        <v>352</v>
      </c>
    </row>
    <row spans="1:3" r="7">
      <c t="s" r="A7" s="4">
        <v>355</v>
      </c>
      <c t="n" r="B7" s="6">
        <v>267950</v>
      </c>
    </row>
    <row spans="1:3" r="8">
      <c t="s" r="A8" s="4">
        <v>353</v>
      </c>
      <c t="n" r="B8" s="6">
        <v>267950</v>
      </c>
    </row>
    <row spans="1:3" r="9">
      <c t="s" r="A9" s="4">
        <v>356</v>
      </c>
      <c t="n" r="B9" s="9">
        <v>0.01</v>
      </c>
    </row>
    <row spans="1:3" r="10">
      <c t="s" r="A10" s="4">
        <v>357</v>
      </c>
      <c t="s" r="B10" s="4">
        <v>358</v>
      </c>
    </row>
    <row spans="1:3" r="11">
      <c t="s" r="A11" s="4">
        <v>359</v>
      </c>
    </row>
    <row spans="1:3" r="12">
      <c t="s" r="A12" s="3">
        <v>352</v>
      </c>
    </row>
    <row spans="1:3" r="13">
      <c t="s" r="A13" s="4">
        <v>355</v>
      </c>
      <c t="n" r="B13" s="6">
        <v>187564</v>
      </c>
    </row>
    <row spans="1:3" r="14">
      <c t="s" r="A14" s="4">
        <v>353</v>
      </c>
      <c t="n" r="B14" s="6">
        <v>187564</v>
      </c>
    </row>
    <row spans="1:3" r="15">
      <c t="s" r="A15" s="4">
        <v>356</v>
      </c>
      <c t="n" r="B15" s="9">
        <v>0.01</v>
      </c>
    </row>
    <row spans="1:3" r="16">
      <c t="s" r="A16" s="4">
        <v>357</v>
      </c>
      <c t="s" r="B16" s="4">
        <v>358</v>
      </c>
    </row>
    <row spans="1:3" r="17">
      <c t="s" r="A17" s="4">
        <v>360</v>
      </c>
    </row>
    <row spans="1:3" r="18">
      <c t="s" r="A18" s="3">
        <v>352</v>
      </c>
    </row>
    <row spans="1:3" r="19">
      <c t="s" r="A19" s="4">
        <v>355</v>
      </c>
      <c t="n" r="B19" s="6">
        <v>1003744</v>
      </c>
    </row>
    <row spans="1:3" r="20">
      <c t="s" r="A20" s="4">
        <v>353</v>
      </c>
      <c t="n" r="B20" s="6">
        <v>1003744</v>
      </c>
      <c t="n" r="C20" s="6">
        <v>1003744</v>
      </c>
    </row>
    <row spans="1:3" r="21">
      <c t="s" r="A21" s="4">
        <v>356</v>
      </c>
      <c t="n" r="B21" s="9">
        <v>0.05</v>
      </c>
      <c t="n" r="C21" s="9">
        <v>0.05</v>
      </c>
    </row>
    <row spans="1:3" r="22">
      <c t="s" r="A22" s="4">
        <v>357</v>
      </c>
      <c t="s" r="B22"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r="A1" s="1">
        <v>361</v>
      </c>
      <c t="s" r="B1" s="2">
        <v>1</v>
      </c>
    </row>
    <row spans="1:2" r="2">
      <c t="s" r="B2" s="2">
        <v>362</v>
      </c>
    </row>
    <row spans="1:2" r="3">
      <c t="s" r="A3" s="3">
        <v>210</v>
      </c>
    </row>
    <row spans="1:2" r="4">
      <c t="s" r="A4" s="4">
        <v>363</v>
      </c>
      <c t="n" r="B4" s="9">
        <v>0.09</v>
      </c>
    </row>
    <row spans="1:2" r="5">
      <c t="s" r="A5" s="4">
        <v>364</v>
      </c>
      <c t="n" r="B5" s="9">
        <v>0.01</v>
      </c>
    </row>
    <row spans="1:2" r="6">
      <c t="s" r="A6" s="4">
        <v>365</v>
      </c>
      <c t="s" r="B6" s="4">
        <v>366</v>
      </c>
    </row>
    <row spans="1:2" r="7">
      <c t="s" r="A7" s="4">
        <v>367</v>
      </c>
      <c t="s" r="B7" s="4">
        <v>368</v>
      </c>
    </row>
    <row spans="1:2" r="8">
      <c t="s" r="A8" s="4">
        <v>369</v>
      </c>
      <c t="s" r="B8" s="4">
        <v>370</v>
      </c>
    </row>
    <row spans="1:2" r="9">
      <c t="s" r="A9" s="4">
        <v>371</v>
      </c>
      <c t="s" r="B9" s="4">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3</v>
      </c>
      <c t="s" r="B1" s="2">
        <v>1</v>
      </c>
    </row>
    <row spans="1:3" r="2">
      <c t="s" r="B2" s="2">
        <v>2</v>
      </c>
      <c t="s" r="C2" s="2">
        <v>77</v>
      </c>
    </row>
    <row spans="1:3" r="3">
      <c t="s" r="A3" s="3">
        <v>352</v>
      </c>
    </row>
    <row spans="1:3" r="4">
      <c t="s" r="A4" s="4">
        <v>374</v>
      </c>
      <c t="n" r="B4" s="7">
        <v>-13</v>
      </c>
      <c t="n" r="C4" s="7">
        <v>20</v>
      </c>
    </row>
    <row spans="1:3" r="5">
      <c t="s" r="A5" s="4">
        <v>375</v>
      </c>
    </row>
    <row spans="1:3" r="6">
      <c t="s" r="A6" s="3">
        <v>352</v>
      </c>
    </row>
    <row spans="1:3" r="7">
      <c t="s" r="A7" s="4">
        <v>376</v>
      </c>
      <c t="n" r="B7" s="6">
        <v>54</v>
      </c>
    </row>
    <row spans="1:3" r="8">
      <c t="s" r="A8" s="4">
        <v>374</v>
      </c>
      <c t="n" r="B8" s="6">
        <v>-13</v>
      </c>
    </row>
    <row spans="1:3" r="9">
      <c t="s" r="A9" s="4">
        <v>377</v>
      </c>
      <c t="n" r="B9" s="7">
        <v>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378</v>
      </c>
      <c t="s" r="B1" s="2">
        <v>318</v>
      </c>
      <c t="s" r="C1" s="2">
        <v>1</v>
      </c>
    </row>
    <row spans="1:5" r="2">
      <c t="s" r="B2" s="2">
        <v>351</v>
      </c>
      <c t="s" r="C2" s="2">
        <v>2</v>
      </c>
      <c t="s" r="D2" s="2">
        <v>77</v>
      </c>
      <c t="s" r="E2" s="2">
        <v>25</v>
      </c>
    </row>
    <row spans="1:5" r="3">
      <c t="s" r="A3" s="3">
        <v>379</v>
      </c>
    </row>
    <row spans="1:5" r="4">
      <c t="s" r="A4" s="4">
        <v>68</v>
      </c>
      <c t="n" r="C4" s="6">
        <v>150000000</v>
      </c>
      <c t="n" r="E4" s="6">
        <v>150000000</v>
      </c>
    </row>
    <row spans="1:5" r="5">
      <c t="s" r="A5" s="4">
        <v>380</v>
      </c>
      <c t="n" r="C5" s="6">
        <v>455514</v>
      </c>
    </row>
    <row spans="1:5" r="6">
      <c t="s" r="A6" s="4">
        <v>381</v>
      </c>
      <c t="n" r="C6" s="7">
        <v>-13</v>
      </c>
      <c t="n" r="D6" s="7">
        <v>20</v>
      </c>
    </row>
    <row spans="1:5" r="7">
      <c t="s" r="A7" s="4">
        <v>360</v>
      </c>
    </row>
    <row spans="1:5" r="8">
      <c t="s" r="A8" s="3">
        <v>379</v>
      </c>
    </row>
    <row spans="1:5" r="9">
      <c t="s" r="A9" s="4">
        <v>284</v>
      </c>
      <c t="n" r="B9" s="7">
        <v>820</v>
      </c>
    </row>
    <row spans="1:5" r="10">
      <c t="s" r="A10" s="4">
        <v>380</v>
      </c>
      <c t="n" r="B10" s="6">
        <v>1003744</v>
      </c>
      <c t="n" r="C10" s="6">
        <v>1003744</v>
      </c>
    </row>
    <row spans="1:5" r="11">
      <c t="s" r="A11" s="4">
        <v>382</v>
      </c>
      <c t="n" r="B11" s="9">
        <v>0.05</v>
      </c>
      <c t="n" r="C11" s="9">
        <v>0.05</v>
      </c>
    </row>
    <row spans="1:5" r="12">
      <c t="s" r="A12" s="4">
        <v>383</v>
      </c>
    </row>
    <row spans="1:5" r="13">
      <c t="s" r="A13" s="3">
        <v>379</v>
      </c>
    </row>
    <row spans="1:5" r="14">
      <c t="s" r="A14" s="4">
        <v>381</v>
      </c>
      <c t="n" r="C14" s="7">
        <v>43</v>
      </c>
    </row>
    <row spans="1:5" r="15">
      <c t="s" r="A15" s="4">
        <v>304</v>
      </c>
    </row>
    <row spans="1:5" r="16">
      <c t="s" r="A16" s="3">
        <v>379</v>
      </c>
    </row>
    <row spans="1:5" r="17">
      <c t="s" r="A17" s="4">
        <v>380</v>
      </c>
      <c t="n" r="C17" s="6">
        <v>455514</v>
      </c>
      <c t="n" r="E17" s="6">
        <v>45551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384</v>
      </c>
      <c t="s" r="B1" s="2">
        <v>1</v>
      </c>
    </row>
    <row spans="1:3" r="2">
      <c t="s" r="B2" s="2">
        <v>2</v>
      </c>
      <c t="s" r="C2" s="2">
        <v>77</v>
      </c>
    </row>
    <row spans="1:3" r="3">
      <c t="s" r="A3" s="4">
        <v>385</v>
      </c>
      <c t="n" r="B3" s="7">
        <v>36000</v>
      </c>
      <c t="n" r="C3" s="7">
        <v>85000</v>
      </c>
    </row>
    <row spans="1:3" r="4">
      <c t="s" r="A4" s="4">
        <v>386</v>
      </c>
      <c t="n" r="B4" s="6">
        <v>12200000</v>
      </c>
    </row>
    <row spans="1:3" r="5">
      <c t="s" r="A5" s="4">
        <v>387</v>
      </c>
      <c t="n" r="B5" s="7">
        <v>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 customWidth="1" max="7" min="7" width="14"/>
  </cols>
  <sheetData>
    <row spans="1:7" r="1">
      <c t="s" r="A1" s="1">
        <v>388</v>
      </c>
      <c t="s" r="B1" s="2">
        <v>318</v>
      </c>
      <c t="s" r="C1" s="2">
        <v>1</v>
      </c>
    </row>
    <row spans="1:7" r="2">
      <c t="s" r="B2" s="2">
        <v>351</v>
      </c>
      <c t="s" r="C2" s="2">
        <v>2</v>
      </c>
      <c t="s" r="D2" s="2">
        <v>25</v>
      </c>
      <c t="s" r="E2" s="2">
        <v>319</v>
      </c>
      <c t="s" r="F2" s="2">
        <v>320</v>
      </c>
      <c t="s" r="G2" s="2">
        <v>389</v>
      </c>
    </row>
    <row spans="1:7" r="3">
      <c t="s" r="A3" s="4">
        <v>390</v>
      </c>
    </row>
    <row spans="1:7" r="4">
      <c t="s" r="A4" s="3">
        <v>391</v>
      </c>
    </row>
    <row spans="1:7" r="5">
      <c t="s" r="A5" s="4">
        <v>328</v>
      </c>
      <c t="n" r="E5" s="8">
        <v>0.001</v>
      </c>
    </row>
    <row spans="1:7" r="6">
      <c t="s" r="A6" s="4">
        <v>61</v>
      </c>
    </row>
    <row spans="1:7" r="7">
      <c t="s" r="A7" s="3">
        <v>391</v>
      </c>
    </row>
    <row spans="1:7" r="8">
      <c t="s" r="A8" s="4">
        <v>328</v>
      </c>
      <c t="n" r="C8" s="8">
        <v>0.001</v>
      </c>
      <c t="n" r="D8" s="8">
        <v>0.001</v>
      </c>
      <c t="n" r="E8" s="8">
        <v>0.001</v>
      </c>
    </row>
    <row spans="1:7" r="9">
      <c t="s" r="A9" s="4">
        <v>392</v>
      </c>
    </row>
    <row spans="1:7" r="10">
      <c t="s" r="A10" s="3">
        <v>391</v>
      </c>
    </row>
    <row spans="1:7" r="11">
      <c t="s" r="A11" s="4">
        <v>393</v>
      </c>
      <c t="n" r="G11" s="7">
        <v>2100000</v>
      </c>
    </row>
    <row spans="1:7" r="12">
      <c t="s" r="A12" s="4">
        <v>394</v>
      </c>
    </row>
    <row spans="1:7" r="13">
      <c t="s" r="A13" s="3">
        <v>391</v>
      </c>
    </row>
    <row spans="1:7" r="14">
      <c t="s" r="A14" s="4">
        <v>263</v>
      </c>
      <c t="s" r="F14" s="4">
        <v>330</v>
      </c>
    </row>
    <row spans="1:7" r="15">
      <c t="s" r="A15" s="4">
        <v>395</v>
      </c>
      <c t="n" r="F15" s="9">
        <v>32.5</v>
      </c>
    </row>
    <row spans="1:7" r="16">
      <c t="s" r="A16" s="4">
        <v>396</v>
      </c>
      <c t="n" r="F16" s="7">
        <v>1000000</v>
      </c>
    </row>
    <row spans="1:7" r="17">
      <c t="s" r="A17" s="4">
        <v>397</v>
      </c>
      <c t="n" r="B17" s="7">
        <v>2100000</v>
      </c>
    </row>
    <row spans="1:7" r="18">
      <c t="s" r="A18" s="4">
        <v>398</v>
      </c>
      <c t="n" r="B18" s="6">
        <v>500000</v>
      </c>
    </row>
    <row spans="1:7" r="19">
      <c t="s" r="A19" s="4">
        <v>399</v>
      </c>
    </row>
    <row spans="1:7" r="20">
      <c t="s" r="A20" s="3">
        <v>391</v>
      </c>
    </row>
    <row spans="1:7" r="21">
      <c t="s" r="A21" s="4">
        <v>400</v>
      </c>
      <c t="n" r="B21" s="7">
        <v>650</v>
      </c>
    </row>
    <row spans="1:7" r="22">
      <c t="s" r="A22" s="4">
        <v>401</v>
      </c>
      <c t="n" r="B22" s="6">
        <v>20</v>
      </c>
    </row>
    <row spans="1:7" r="23">
      <c t="s" r="A23" s="4">
        <v>402</v>
      </c>
    </row>
    <row spans="1:7" r="24">
      <c t="s" r="A24" s="3">
        <v>391</v>
      </c>
    </row>
    <row spans="1:7" r="25">
      <c t="s" r="A25" s="4">
        <v>403</v>
      </c>
      <c t="n" r="C25" s="7">
        <v>30000</v>
      </c>
    </row>
    <row spans="1:7" r="26">
      <c t="s" r="A26" s="4">
        <v>404</v>
      </c>
      <c t="s" r="C26" s="4">
        <v>405</v>
      </c>
    </row>
    <row spans="1:7" r="27">
      <c t="s" r="A27" s="4">
        <v>406</v>
      </c>
    </row>
    <row spans="1:7" r="28">
      <c t="s" r="A28" s="3">
        <v>391</v>
      </c>
    </row>
    <row spans="1:7" r="29">
      <c t="s" r="A29" s="4">
        <v>407</v>
      </c>
      <c t="n" r="E29" s="6">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8</v>
      </c>
      <c t="s" r="B1" s="2">
        <v>1</v>
      </c>
    </row>
    <row spans="1:3" r="2">
      <c t="s" r="B2" s="2">
        <v>2</v>
      </c>
      <c t="s" r="C2" s="2">
        <v>77</v>
      </c>
    </row>
    <row spans="1:3" r="3">
      <c t="s" r="A3" s="3">
        <v>409</v>
      </c>
    </row>
    <row spans="1:3" r="4">
      <c t="s" r="A4" s="4">
        <v>93</v>
      </c>
      <c t="n" r="B4" s="7">
        <v>479</v>
      </c>
      <c t="n" r="C4" s="7">
        <v>-67</v>
      </c>
    </row>
    <row spans="1:3" r="5">
      <c t="s" r="A5" s="4">
        <v>98</v>
      </c>
      <c t="n" r="B5" s="6">
        <v>254</v>
      </c>
      <c t="n" r="C5" s="6">
        <v>-264</v>
      </c>
    </row>
    <row spans="1:3" r="6">
      <c t="s" r="A6" s="3">
        <v>410</v>
      </c>
    </row>
    <row spans="1:3" r="7">
      <c t="s" r="A7" s="4">
        <v>411</v>
      </c>
      <c t="n" r="B7" s="6">
        <v>154</v>
      </c>
      <c t="n" r="C7" s="6">
        <v>0</v>
      </c>
    </row>
    <row spans="1:3" r="8">
      <c t="s" r="A8" s="4">
        <v>412</v>
      </c>
      <c t="n" r="B8" s="6">
        <v>-13</v>
      </c>
      <c t="n" r="C8" s="6">
        <v>0</v>
      </c>
    </row>
    <row spans="1:3" r="9">
      <c t="s" r="A9" s="4">
        <v>413</v>
      </c>
      <c t="n" r="B9" s="7">
        <v>395</v>
      </c>
      <c t="n" r="C9" s="7">
        <v>-264</v>
      </c>
    </row>
    <row spans="1:3" r="10">
      <c t="s" r="A10" s="3">
        <v>414</v>
      </c>
    </row>
    <row spans="1:3" r="11">
      <c t="s" r="A11" s="4">
        <v>415</v>
      </c>
      <c t="n" r="B11" s="6">
        <v>21400244</v>
      </c>
      <c t="n" r="C11" s="6">
        <v>21400244</v>
      </c>
    </row>
    <row spans="1:3" r="12">
      <c t="s" r="A12" s="3">
        <v>416</v>
      </c>
    </row>
    <row spans="1:3" r="13">
      <c t="s" r="A13" s="4">
        <v>417</v>
      </c>
      <c t="n" r="B13" s="6">
        <v>862958</v>
      </c>
      <c t="n" r="C13" s="6">
        <v>0</v>
      </c>
    </row>
    <row spans="1:3" r="14">
      <c t="s" r="A14" s="4">
        <v>418</v>
      </c>
      <c t="n" r="B14" s="6">
        <v>9152</v>
      </c>
      <c t="n" r="C14" s="6">
        <v>0</v>
      </c>
    </row>
    <row spans="1:3" r="15">
      <c t="s" r="A15" s="4">
        <v>419</v>
      </c>
      <c t="n" r="B15" s="6">
        <v>104237394</v>
      </c>
      <c t="n" r="C15" s="6">
        <v>21400244</v>
      </c>
    </row>
    <row spans="1:3" r="16">
      <c t="s" r="A16" s="3">
        <v>102</v>
      </c>
    </row>
    <row spans="1:3" r="17">
      <c t="s" r="A17" s="4">
        <v>420</v>
      </c>
      <c t="n" r="B17" s="9">
        <v>0.02</v>
      </c>
      <c t="n" r="C17" s="9">
        <v>-0.01</v>
      </c>
    </row>
    <row spans="1:3" r="18">
      <c t="s" r="A18" s="4">
        <v>421</v>
      </c>
      <c t="n" r="B18" s="7">
        <v>0</v>
      </c>
      <c t="n" r="C18" s="9">
        <v>-0.01</v>
      </c>
    </row>
    <row spans="1:3" r="19">
      <c t="s" r="A19" s="4">
        <v>422</v>
      </c>
    </row>
    <row spans="1:3" r="20">
      <c t="s" r="A20" s="3">
        <v>409</v>
      </c>
    </row>
    <row spans="1:3" r="21">
      <c t="s" r="A21" s="4">
        <v>108</v>
      </c>
      <c t="n" r="B21" s="7">
        <v>-154</v>
      </c>
      <c t="n" r="C21" s="7">
        <v>-135</v>
      </c>
    </row>
    <row spans="1:3" r="22">
      <c t="s" r="A22" s="4">
        <v>423</v>
      </c>
    </row>
    <row spans="1:3" r="23">
      <c t="s" r="A23" s="3">
        <v>409</v>
      </c>
    </row>
    <row spans="1:3" r="24">
      <c t="s" r="A24" s="4">
        <v>108</v>
      </c>
      <c t="n" r="B24" s="6">
        <v>-71</v>
      </c>
      <c t="n" r="C24" s="6">
        <v>-62</v>
      </c>
    </row>
    <row spans="1:3" r="25">
      <c t="s" r="A25" s="4">
        <v>321</v>
      </c>
    </row>
    <row spans="1:3" r="26">
      <c t="s" r="A26" s="3">
        <v>410</v>
      </c>
    </row>
    <row spans="1:3" r="27">
      <c t="s" r="A27" s="4">
        <v>411</v>
      </c>
      <c t="n" r="B27" s="7">
        <v>154</v>
      </c>
      <c t="n" r="C27" s="7">
        <v>0</v>
      </c>
    </row>
    <row spans="1:3" r="28">
      <c t="s" r="A28" s="3">
        <v>416</v>
      </c>
    </row>
    <row spans="1:3" r="29">
      <c t="s" r="A29" s="4">
        <v>424</v>
      </c>
      <c t="n" r="B29" s="6">
        <v>38723815</v>
      </c>
      <c t="n" r="C29" s="6">
        <v>0</v>
      </c>
    </row>
    <row spans="1:3" r="30">
      <c t="s" r="A30" s="4">
        <v>390</v>
      </c>
    </row>
    <row spans="1:3" r="31">
      <c t="s" r="A31" s="3">
        <v>416</v>
      </c>
    </row>
    <row spans="1:3" r="32">
      <c t="s" r="A32" s="4">
        <v>424</v>
      </c>
      <c t="n" r="B32" s="6">
        <v>35713147</v>
      </c>
      <c t="n" r="C32" s="6">
        <v>0</v>
      </c>
    </row>
    <row spans="1:3" r="33">
      <c t="s" r="A33" s="4">
        <v>425</v>
      </c>
    </row>
    <row spans="1:3" r="34">
      <c t="s" r="A34" s="3">
        <v>416</v>
      </c>
    </row>
    <row spans="1:3" r="35">
      <c t="s" r="A35" s="4">
        <v>424</v>
      </c>
      <c t="n" r="B35" s="6">
        <v>7528078</v>
      </c>
      <c t="n" r="C35" s="6">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6</v>
      </c>
      <c t="s" r="B1" s="2">
        <v>1</v>
      </c>
    </row>
    <row spans="1:3" r="2">
      <c t="s" r="B2" s="2">
        <v>2</v>
      </c>
      <c t="s" r="C2" s="2">
        <v>77</v>
      </c>
    </row>
    <row spans="1:3" r="3">
      <c t="s" r="A3" s="4">
        <v>427</v>
      </c>
    </row>
    <row spans="1:3" r="4">
      <c t="s" r="A4" s="3">
        <v>428</v>
      </c>
    </row>
    <row spans="1:3" r="5">
      <c t="s" r="A5" s="4">
        <v>429</v>
      </c>
      <c t="n" r="B5" s="6">
        <v>1258082</v>
      </c>
      <c t="n" r="C5" s="6">
        <v>10347322</v>
      </c>
    </row>
    <row spans="1:3" r="6">
      <c t="s" r="A6" s="4">
        <v>430</v>
      </c>
    </row>
    <row spans="1:3" r="7">
      <c t="s" r="A7" s="3">
        <v>428</v>
      </c>
    </row>
    <row spans="1:3" r="8">
      <c t="s" r="A8" s="4">
        <v>429</v>
      </c>
      <c t="n" r="B8" s="6">
        <v>0</v>
      </c>
      <c t="n" r="C8" s="6">
        <v>33401765</v>
      </c>
    </row>
    <row spans="1:3" r="9">
      <c t="s" r="A9" s="4">
        <v>75</v>
      </c>
    </row>
    <row spans="1:3" r="10">
      <c t="s" r="A10" s="3">
        <v>428</v>
      </c>
    </row>
    <row spans="1:3" r="11">
      <c t="s" r="A11" s="4">
        <v>429</v>
      </c>
      <c t="n" r="B11" s="6">
        <v>0</v>
      </c>
      <c t="n" r="C11" s="6">
        <v>35713147</v>
      </c>
    </row>
    <row spans="1:3" r="12">
      <c t="s" r="A12" s="4">
        <v>431</v>
      </c>
    </row>
    <row spans="1:3" r="13">
      <c t="s" r="A13" s="3">
        <v>428</v>
      </c>
    </row>
    <row spans="1:3" r="14">
      <c t="s" r="A14" s="4">
        <v>429</v>
      </c>
      <c t="n" r="B14" s="6">
        <v>0</v>
      </c>
      <c t="n" r="C14" s="6">
        <v>455514</v>
      </c>
    </row>
    <row spans="1:3" r="15">
      <c t="s" r="A15" s="4">
        <v>432</v>
      </c>
    </row>
    <row spans="1:3" r="16">
      <c t="s" r="A16" s="3">
        <v>428</v>
      </c>
    </row>
    <row spans="1:3" r="17">
      <c t="s" r="A17" s="4">
        <v>429</v>
      </c>
      <c t="n" r="B17" s="6">
        <v>0</v>
      </c>
      <c t="n" r="C17" s="6">
        <v>2666667</v>
      </c>
    </row>
    <row spans="1:3" r="18">
      <c t="s" r="A18" s="4">
        <v>433</v>
      </c>
    </row>
    <row spans="1:3" r="19">
      <c t="s" r="A19" s="3">
        <v>428</v>
      </c>
    </row>
    <row spans="1:3" r="20">
      <c t="s" r="A20" s="4">
        <v>429</v>
      </c>
      <c t="n" r="B20" s="6">
        <v>0</v>
      </c>
      <c t="n" r="C20" s="6">
        <v>73181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77</v>
      </c>
    </row>
    <row spans="1:3" r="3">
      <c t="s" r="A3" s="4">
        <v>78</v>
      </c>
      <c t="n" r="B3" s="7">
        <v>9242</v>
      </c>
      <c t="n" r="C3" s="7">
        <v>6942</v>
      </c>
    </row>
    <row spans="1:3" r="4">
      <c t="s" r="A4" s="4">
        <v>79</v>
      </c>
      <c t="n" r="B4" s="6">
        <v>4512</v>
      </c>
      <c t="n" r="C4" s="6">
        <v>3804</v>
      </c>
    </row>
    <row spans="1:3" r="5">
      <c t="s" r="A5" s="4">
        <v>80</v>
      </c>
      <c t="n" r="B5" s="6">
        <v>4730</v>
      </c>
      <c t="n" r="C5" s="6">
        <v>3138</v>
      </c>
    </row>
    <row spans="1:3" r="6">
      <c t="s" r="A6" s="3">
        <v>81</v>
      </c>
    </row>
    <row spans="1:3" r="7">
      <c t="s" r="A7" s="4">
        <v>82</v>
      </c>
      <c t="n" r="B7" s="6">
        <v>593</v>
      </c>
      <c t="n" r="C7" s="6">
        <v>546</v>
      </c>
    </row>
    <row spans="1:3" r="8">
      <c t="s" r="A8" s="4">
        <v>83</v>
      </c>
      <c t="n" r="B8" s="6">
        <v>2149</v>
      </c>
      <c t="n" r="C8" s="6">
        <v>1574</v>
      </c>
    </row>
    <row spans="1:3" r="9">
      <c t="s" r="A9" s="4">
        <v>84</v>
      </c>
      <c t="n" r="B9" s="6">
        <v>391</v>
      </c>
      <c t="n" r="C9" s="6">
        <v>312</v>
      </c>
    </row>
    <row spans="1:3" r="10">
      <c t="s" r="A10" s="4">
        <v>85</v>
      </c>
      <c t="n" r="B10" s="6">
        <v>729</v>
      </c>
      <c t="n" r="C10" s="6">
        <v>503</v>
      </c>
    </row>
    <row spans="1:3" r="11">
      <c t="s" r="A11" s="4">
        <v>86</v>
      </c>
      <c t="n" r="B11" s="6">
        <v>0</v>
      </c>
      <c t="n" r="C11" s="6">
        <v>63</v>
      </c>
    </row>
    <row spans="1:3" r="12">
      <c t="s" r="A12" s="4">
        <v>87</v>
      </c>
      <c t="n" r="B12" s="6">
        <v>240</v>
      </c>
      <c t="n" r="C12" s="6">
        <v>239</v>
      </c>
    </row>
    <row spans="1:3" r="13">
      <c t="s" r="A13" s="4">
        <v>88</v>
      </c>
      <c t="n" r="B13" s="6">
        <v>-13</v>
      </c>
      <c t="n" r="C13" s="6">
        <v>20</v>
      </c>
    </row>
    <row spans="1:3" r="14">
      <c t="s" r="A14" s="4">
        <v>89</v>
      </c>
      <c t="n" r="B14" s="6">
        <v>26</v>
      </c>
      <c t="n" r="C14" s="6">
        <v>-137</v>
      </c>
    </row>
    <row spans="1:3" r="15">
      <c t="s" r="A15" s="4">
        <v>90</v>
      </c>
      <c t="n" r="B15" s="6">
        <v>4115</v>
      </c>
      <c t="n" r="C15" s="6">
        <v>3120</v>
      </c>
    </row>
    <row spans="1:3" r="16">
      <c t="s" r="A16" s="4">
        <v>91</v>
      </c>
      <c t="n" r="B16" s="6">
        <v>615</v>
      </c>
      <c t="n" r="C16" s="6">
        <v>18</v>
      </c>
    </row>
    <row spans="1:3" r="17">
      <c t="s" r="A17" s="4">
        <v>92</v>
      </c>
      <c t="n" r="B17" s="6">
        <v>136</v>
      </c>
      <c t="n" r="C17" s="6">
        <v>85</v>
      </c>
    </row>
    <row spans="1:3" r="18">
      <c t="s" r="A18" s="4">
        <v>93</v>
      </c>
      <c t="n" r="B18" s="6">
        <v>479</v>
      </c>
      <c t="n" r="C18" s="6">
        <v>-67</v>
      </c>
    </row>
    <row spans="1:3" r="19">
      <c t="s" r="A19" s="3">
        <v>94</v>
      </c>
    </row>
    <row spans="1:3" r="20">
      <c t="s" r="A20" s="4">
        <v>95</v>
      </c>
      <c t="n" r="B20" s="6">
        <v>118</v>
      </c>
      <c t="n" r="C20" s="6">
        <v>-341</v>
      </c>
    </row>
    <row spans="1:3" r="21">
      <c t="s" r="A21" s="4">
        <v>96</v>
      </c>
      <c t="n" r="B21" s="6">
        <v>118</v>
      </c>
      <c t="n" r="C21" s="6">
        <v>-341</v>
      </c>
    </row>
    <row spans="1:3" r="22">
      <c t="s" r="A22" s="4">
        <v>97</v>
      </c>
      <c t="n" r="B22" s="6">
        <v>597</v>
      </c>
      <c t="n" r="C22" s="6">
        <v>-408</v>
      </c>
    </row>
    <row spans="1:3" r="23">
      <c t="s" r="A23" s="4">
        <v>93</v>
      </c>
      <c t="n" r="B23" s="6">
        <v>479</v>
      </c>
      <c t="n" r="C23" s="6">
        <v>-67</v>
      </c>
    </row>
    <row spans="1:3" r="24">
      <c t="s" r="A24" s="4">
        <v>98</v>
      </c>
      <c t="n" r="B24" s="6">
        <v>254</v>
      </c>
      <c t="n" r="C24" s="6">
        <v>-264</v>
      </c>
    </row>
    <row spans="1:3" r="25">
      <c t="s" r="A25" s="4">
        <v>99</v>
      </c>
      <c t="n" r="B25" s="6">
        <v>154</v>
      </c>
      <c t="n" r="C25" s="6">
        <v>0</v>
      </c>
    </row>
    <row spans="1:3" r="26">
      <c t="s" r="A26" s="4">
        <v>100</v>
      </c>
      <c t="n" r="B26" s="6">
        <v>-13</v>
      </c>
      <c t="n" r="C26" s="6">
        <v>0</v>
      </c>
    </row>
    <row spans="1:3" r="27">
      <c t="s" r="A27" s="4">
        <v>101</v>
      </c>
      <c t="n" r="B27" s="7">
        <v>395</v>
      </c>
      <c t="n" r="C27" s="7">
        <v>-264</v>
      </c>
    </row>
    <row spans="1:3" r="28">
      <c t="s" r="A28" s="3">
        <v>102</v>
      </c>
    </row>
    <row spans="1:3" r="29">
      <c t="s" r="A29" s="4">
        <v>103</v>
      </c>
      <c t="n" r="B29" s="9">
        <v>0.02</v>
      </c>
      <c t="n" r="C29" s="9">
        <v>-0.01</v>
      </c>
    </row>
    <row spans="1:3" r="30">
      <c t="s" r="A30" s="4">
        <v>104</v>
      </c>
      <c t="n" r="B30" s="7">
        <v>0</v>
      </c>
      <c t="n" r="C30" s="9">
        <v>-0.01</v>
      </c>
    </row>
    <row spans="1:3" r="31">
      <c t="s" r="A31" s="3">
        <v>105</v>
      </c>
    </row>
    <row spans="1:3" r="32">
      <c t="s" r="A32" s="4">
        <v>106</v>
      </c>
      <c t="n" r="B32" s="6">
        <v>21400244</v>
      </c>
      <c t="n" r="C32" s="6">
        <v>21400244</v>
      </c>
    </row>
    <row spans="1:3" r="33">
      <c t="s" r="A33" s="4">
        <v>107</v>
      </c>
      <c t="n" r="B33" s="6">
        <v>104237394</v>
      </c>
      <c t="n" r="C33" s="6">
        <v>21400244</v>
      </c>
    </row>
    <row spans="1:3" r="34">
      <c t="s" r="A34" s="4">
        <v>64</v>
      </c>
    </row>
    <row spans="1:3" r="35">
      <c t="s" r="A35" s="3">
        <v>94</v>
      </c>
    </row>
    <row spans="1:3" r="36">
      <c t="s" r="A36" s="4">
        <v>108</v>
      </c>
      <c t="n" r="B36" s="7">
        <v>-154</v>
      </c>
      <c t="n" r="C36" s="7">
        <v>-135</v>
      </c>
    </row>
    <row spans="1:3" r="37">
      <c t="s" r="A37" s="4">
        <v>61</v>
      </c>
    </row>
    <row spans="1:3" r="38">
      <c t="s" r="A38" s="3">
        <v>94</v>
      </c>
    </row>
    <row spans="1:3" r="39">
      <c t="s" r="A39" s="4">
        <v>108</v>
      </c>
      <c t="n" r="B39" s="7">
        <v>-71</v>
      </c>
      <c t="n" r="C39" s="7">
        <v>-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34</v>
      </c>
      <c t="s" r="B1" s="2">
        <v>435</v>
      </c>
    </row>
    <row spans="1:3" r="2">
      <c t="s" r="A2" s="3">
        <v>436</v>
      </c>
    </row>
    <row spans="1:3" r="3">
      <c t="s" r="A3" s="4">
        <v>437</v>
      </c>
      <c t="n" r="B3" s="7">
        <v>-41</v>
      </c>
    </row>
    <row spans="1:3" r="4">
      <c t="s" r="A4" s="4">
        <v>438</v>
      </c>
    </row>
    <row spans="1:3" r="5">
      <c t="s" r="A5" s="3">
        <v>436</v>
      </c>
    </row>
    <row spans="1:3" r="6">
      <c t="s" r="A6" s="4">
        <v>437</v>
      </c>
      <c t="n" r="B6" s="6">
        <v>-41</v>
      </c>
      <c t="s" r="C6" s="4">
        <v>439</v>
      </c>
    </row>
    <row spans="1:3" r="7">
      <c t="s" r="A7" s="4">
        <v>440</v>
      </c>
    </row>
    <row spans="1:3" r="8">
      <c t="s" r="A8" s="3">
        <v>436</v>
      </c>
    </row>
    <row spans="1:3" r="9">
      <c t="s" r="A9" s="4">
        <v>437</v>
      </c>
      <c t="n" r="B9" s="6">
        <v>0</v>
      </c>
    </row>
    <row spans="1:3" r="10">
      <c t="s" r="A10" s="4">
        <v>441</v>
      </c>
    </row>
    <row spans="1:3" r="11">
      <c t="s" r="A11" s="3">
        <v>436</v>
      </c>
    </row>
    <row spans="1:3" r="12">
      <c t="s" r="A12" s="4">
        <v>437</v>
      </c>
      <c t="n" r="B12" s="6">
        <v>0</v>
      </c>
      <c t="s" r="C12" s="4">
        <v>439</v>
      </c>
    </row>
    <row spans="1:3" r="13">
      <c t="s" r="A13" s="4">
        <v>442</v>
      </c>
    </row>
    <row spans="1:3" r="14">
      <c t="s" r="A14" s="3">
        <v>436</v>
      </c>
    </row>
    <row spans="1:3" r="15">
      <c t="s" r="A15" s="4">
        <v>437</v>
      </c>
      <c t="n" r="B15" s="6">
        <v>0</v>
      </c>
    </row>
    <row spans="1:3" r="16">
      <c t="s" r="A16" s="4">
        <v>443</v>
      </c>
    </row>
    <row spans="1:3" r="17">
      <c t="s" r="A17" s="3">
        <v>436</v>
      </c>
    </row>
    <row spans="1:3" r="18">
      <c t="s" r="A18" s="4">
        <v>437</v>
      </c>
      <c t="n" r="B18" s="6">
        <v>0</v>
      </c>
      <c t="s" r="C18" s="4">
        <v>439</v>
      </c>
    </row>
    <row spans="1:3" r="19">
      <c t="s" r="A19" s="4">
        <v>444</v>
      </c>
    </row>
    <row spans="1:3" r="20">
      <c t="s" r="A20" s="3">
        <v>436</v>
      </c>
    </row>
    <row spans="1:3" r="21">
      <c t="s" r="A21" s="4">
        <v>437</v>
      </c>
      <c t="n" r="B21" s="6">
        <v>-41</v>
      </c>
    </row>
    <row spans="1:3" r="22">
      <c t="s" r="A22" s="4">
        <v>445</v>
      </c>
    </row>
    <row spans="1:3" r="23">
      <c t="s" r="A23" s="3">
        <v>436</v>
      </c>
    </row>
    <row spans="1:3" r="24">
      <c t="s" r="A24" s="4">
        <v>437</v>
      </c>
      <c t="n" r="B24" s="7">
        <v>-41</v>
      </c>
      <c t="s" r="C24" s="4">
        <v>439</v>
      </c>
    </row>
    <row spans="1:3" r="25">
      <c t="n" r="A25"/>
    </row>
    <row spans="1:3" r="26">
      <c t="s" r="A26" s="4">
        <v>439</v>
      </c>
      <c t="s" r="B26" s="4">
        <v>446</v>
      </c>
    </row>
  </sheetData>
  <mergeCells count="3">
    <mergeCell ref="B1:C1"/>
    <mergeCell ref="A25:C25"/>
    <mergeCell ref="B26:C2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47</v>
      </c>
      <c t="s" r="B1" s="2">
        <v>1</v>
      </c>
      <c t="s" r="C1" s="2">
        <v>448</v>
      </c>
    </row>
    <row spans="1:3" r="2">
      <c t="s" r="B2" s="2">
        <v>2</v>
      </c>
      <c t="s" r="C2" s="2">
        <v>25</v>
      </c>
    </row>
    <row spans="1:3" r="3">
      <c t="s" r="A3" s="3">
        <v>449</v>
      </c>
    </row>
    <row spans="1:3" r="4">
      <c t="s" r="A4" s="4">
        <v>450</v>
      </c>
      <c t="n" r="B4" s="7">
        <v>41</v>
      </c>
    </row>
    <row spans="1:3" r="5">
      <c t="s" r="A5" s="4">
        <v>451</v>
      </c>
    </row>
    <row spans="1:3" r="6">
      <c t="s" r="A6" s="3">
        <v>449</v>
      </c>
    </row>
    <row spans="1:3" r="7">
      <c t="s" r="A7" s="4">
        <v>452</v>
      </c>
      <c t="n" r="B7" s="6">
        <v>54</v>
      </c>
      <c t="n" r="C7" s="7">
        <v>25</v>
      </c>
    </row>
    <row spans="1:3" r="8">
      <c t="s" r="A8" s="4">
        <v>374</v>
      </c>
      <c t="n" r="B8" s="6">
        <v>-13</v>
      </c>
      <c t="n" r="C8" s="6">
        <v>29</v>
      </c>
    </row>
    <row spans="1:3" r="9">
      <c t="s" r="A9" s="4">
        <v>450</v>
      </c>
      <c t="n" r="B9" s="7">
        <v>41</v>
      </c>
      <c t="n" r="C9" s="7">
        <v>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3</v>
      </c>
      <c t="s" r="B1" s="2">
        <v>1</v>
      </c>
    </row>
    <row spans="1:3" r="2">
      <c t="s" r="B2" s="2">
        <v>2</v>
      </c>
      <c t="s" r="C2" s="2">
        <v>77</v>
      </c>
    </row>
    <row spans="1:3" r="3">
      <c t="s" r="A3" s="4">
        <v>454</v>
      </c>
      <c t="n" r="B3" s="7">
        <v>505</v>
      </c>
      <c t="n" r="C3" s="7">
        <v>120</v>
      </c>
    </row>
    <row spans="1:3" r="4">
      <c t="s" r="A4" s="4">
        <v>455</v>
      </c>
      <c t="n" r="B4" s="7">
        <v>98</v>
      </c>
      <c t="n" r="C4" s="7">
        <v>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6</v>
      </c>
      <c t="s" r="B1" s="2">
        <v>1</v>
      </c>
    </row>
    <row spans="1:3" r="2">
      <c t="s" r="B2" s="2">
        <v>2</v>
      </c>
      <c t="s" r="C2" s="2">
        <v>77</v>
      </c>
    </row>
    <row spans="1:3" r="3">
      <c t="s" r="A3" s="4">
        <v>457</v>
      </c>
    </row>
    <row spans="1:3" r="4">
      <c t="s" r="A4" s="3">
        <v>458</v>
      </c>
    </row>
    <row spans="1:3" r="5">
      <c t="s" r="A5" s="4">
        <v>108</v>
      </c>
      <c t="n" r="B5" s="7">
        <v>154</v>
      </c>
      <c t="n" r="C5" s="7">
        <v>135</v>
      </c>
    </row>
    <row spans="1:3" r="6">
      <c t="s" r="A6" s="4">
        <v>459</v>
      </c>
    </row>
    <row spans="1:3" r="7">
      <c t="s" r="A7" s="3">
        <v>458</v>
      </c>
    </row>
    <row spans="1:3" r="8">
      <c t="s" r="A8" s="4">
        <v>108</v>
      </c>
      <c t="n" r="B8" s="7">
        <v>71</v>
      </c>
      <c t="n" r="C8" s="7">
        <v>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t="s" r="A1" s="1">
        <v>460</v>
      </c>
      <c t="s" r="B1" s="2">
        <v>461</v>
      </c>
    </row>
    <row spans="1:2" r="2">
      <c t="s" r="A2" s="4">
        <v>462</v>
      </c>
    </row>
    <row spans="1:2" r="3">
      <c t="s" r="A3" s="4">
        <v>285</v>
      </c>
      <c t="n" r="B3" s="14">
        <v>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9"/>
    <col customWidth="1" max="6" min="6" width="55"/>
    <col customWidth="1" max="7" min="7" width="70"/>
    <col customWidth="1" max="8" min="8" width="58"/>
    <col customWidth="1" max="9" min="9" width="70"/>
    <col customWidth="1" max="10" min="10" width="58"/>
  </cols>
  <sheetData>
    <row spans="1:10" r="1">
      <c t="s" r="A1" s="1">
        <v>109</v>
      </c>
      <c t="s" r="B1" s="2">
        <v>110</v>
      </c>
      <c t="s" r="C1" s="2">
        <v>111</v>
      </c>
      <c t="s" r="D1" s="2">
        <v>112</v>
      </c>
      <c t="s" r="E1" s="2">
        <v>113</v>
      </c>
      <c t="s" r="F1" s="2">
        <v>114</v>
      </c>
      <c t="s" r="G1" s="2">
        <v>115</v>
      </c>
      <c t="s" r="H1" s="2">
        <v>116</v>
      </c>
      <c t="s" r="I1" s="2">
        <v>117</v>
      </c>
      <c t="s" r="J1" s="2">
        <v>118</v>
      </c>
    </row>
    <row spans="1:10" r="2">
      <c t="s" r="A2" s="4">
        <v>119</v>
      </c>
      <c t="n" r="B2" s="7">
        <v>2752</v>
      </c>
      <c t="n" r="C2" s="7">
        <v>21</v>
      </c>
      <c t="n" r="D2" s="7">
        <v>102624</v>
      </c>
      <c t="n" r="E2" s="7">
        <v>-100315</v>
      </c>
      <c t="n" r="F2" s="7">
        <v>-979</v>
      </c>
      <c t="n" r="G2" s="7">
        <v>5137</v>
      </c>
      <c t="n" r="H2" s="7">
        <v>2367</v>
      </c>
      <c t="n" r="I2" s="7">
        <v>2751</v>
      </c>
      <c t="n" r="J2" s="7">
        <v>1401</v>
      </c>
    </row>
    <row spans="1:10" r="3">
      <c t="s" r="A3" s="4">
        <v>120</v>
      </c>
      <c t="n" r="C3" s="6">
        <v>21400244</v>
      </c>
      <c t="n" r="G3" s="6">
        <v>123097</v>
      </c>
      <c t="n" r="H3" s="6">
        <v>1000</v>
      </c>
      <c t="n" r="I3" s="6">
        <v>10</v>
      </c>
      <c t="n" r="J3" s="6">
        <v>1000</v>
      </c>
    </row>
    <row spans="1:10" r="4">
      <c t="s" r="A4" s="4">
        <v>121</v>
      </c>
      <c t="n" r="B4" s="6">
        <v>-225</v>
      </c>
      <c t="n" r="C4" s="7">
        <v>0</v>
      </c>
      <c t="n" r="D4" s="6">
        <v>-225</v>
      </c>
      <c t="n" r="E4" s="6">
        <v>0</v>
      </c>
      <c t="n" r="F4" s="6">
        <v>0</v>
      </c>
      <c t="n" r="G4" s="7">
        <v>154</v>
      </c>
      <c t="n" r="H4" s="7">
        <v>71</v>
      </c>
      <c t="n" r="I4" s="7">
        <v>0</v>
      </c>
      <c t="n" r="J4" s="7">
        <v>0</v>
      </c>
    </row>
    <row spans="1:10" r="5">
      <c t="s" r="A5" s="4">
        <v>122</v>
      </c>
      <c t="n" r="B5" s="6">
        <v>85</v>
      </c>
      <c t="n" r="C5" s="7">
        <v>0</v>
      </c>
      <c t="n" r="D5" s="6">
        <v>85</v>
      </c>
      <c t="n" r="E5" s="6">
        <v>0</v>
      </c>
      <c t="n" r="F5" s="6">
        <v>0</v>
      </c>
      <c t="n" r="G5" s="7">
        <v>0</v>
      </c>
      <c t="n" r="H5" s="7">
        <v>0</v>
      </c>
      <c t="n" r="I5" s="7">
        <v>0</v>
      </c>
      <c t="n" r="J5" s="7">
        <v>0</v>
      </c>
    </row>
    <row spans="1:10" r="6">
      <c t="s" r="A6" s="4">
        <v>123</v>
      </c>
      <c t="n" r="C6" s="6">
        <v>0</v>
      </c>
      <c t="n" r="G6" s="6">
        <v>0</v>
      </c>
      <c t="n" r="H6" s="6">
        <v>0</v>
      </c>
      <c t="n" r="I6" s="6">
        <v>0</v>
      </c>
      <c t="n" r="J6" s="6">
        <v>0</v>
      </c>
    </row>
    <row spans="1:10" r="7">
      <c t="s" r="A7" s="4">
        <v>124</v>
      </c>
      <c t="n" r="B7" s="6">
        <v>479</v>
      </c>
      <c t="n" r="C7" s="7">
        <v>0</v>
      </c>
      <c t="n" r="D7" s="6">
        <v>0</v>
      </c>
      <c t="n" r="E7" s="6">
        <v>479</v>
      </c>
      <c t="n" r="F7" s="6">
        <v>0</v>
      </c>
      <c t="n" r="G7" s="7">
        <v>0</v>
      </c>
      <c t="n" r="H7" s="7">
        <v>0</v>
      </c>
      <c t="n" r="I7" s="7">
        <v>0</v>
      </c>
      <c t="n" r="J7" s="7">
        <v>0</v>
      </c>
    </row>
    <row spans="1:10" r="8">
      <c t="s" r="A8" s="4">
        <v>125</v>
      </c>
      <c t="n" r="B8" s="6">
        <v>118</v>
      </c>
      <c t="n" r="C8" s="6">
        <v>0</v>
      </c>
      <c t="n" r="D8" s="6">
        <v>0</v>
      </c>
      <c t="n" r="E8" s="6">
        <v>0</v>
      </c>
      <c t="n" r="F8" s="6">
        <v>118</v>
      </c>
      <c t="n" r="G8" s="6">
        <v>0</v>
      </c>
      <c t="n" r="H8" s="6">
        <v>0</v>
      </c>
      <c t="n" r="I8" s="6">
        <v>0</v>
      </c>
      <c t="n" r="J8" s="6">
        <v>0</v>
      </c>
    </row>
    <row spans="1:10" r="9">
      <c t="s" r="A9" s="4">
        <v>126</v>
      </c>
      <c t="n" r="B9" s="7">
        <v>3209</v>
      </c>
      <c t="n" r="C9" s="7">
        <v>21</v>
      </c>
      <c t="n" r="D9" s="7">
        <v>102484</v>
      </c>
      <c t="n" r="E9" s="7">
        <v>-99836</v>
      </c>
      <c t="n" r="F9" s="7">
        <v>-861</v>
      </c>
      <c t="n" r="G9" s="7">
        <v>5291</v>
      </c>
      <c t="n" r="H9" s="7">
        <v>2438</v>
      </c>
      <c t="n" r="I9" s="7">
        <v>2751</v>
      </c>
      <c t="n" r="J9" s="7">
        <v>1401</v>
      </c>
    </row>
    <row spans="1:10" r="10">
      <c t="s" r="A10" s="4">
        <v>127</v>
      </c>
      <c t="n" r="C10" s="6">
        <v>21400244</v>
      </c>
      <c t="n" r="G10" s="6">
        <v>123097</v>
      </c>
      <c t="n" r="H10" s="6">
        <v>1000</v>
      </c>
      <c t="n" r="I10" s="6">
        <v>10</v>
      </c>
      <c t="n" r="J10" s="6">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8</v>
      </c>
      <c t="s" r="B1" s="2">
        <v>1</v>
      </c>
    </row>
    <row spans="1:3" r="2">
      <c t="s" r="B2" s="2">
        <v>2</v>
      </c>
      <c t="s" r="C2" s="2">
        <v>77</v>
      </c>
    </row>
    <row spans="1:3" r="3">
      <c t="s" r="A3" s="3">
        <v>129</v>
      </c>
    </row>
    <row spans="1:3" r="4">
      <c t="s" r="A4" s="4">
        <v>93</v>
      </c>
      <c t="n" r="B4" s="7">
        <v>479</v>
      </c>
      <c t="n" r="C4" s="7">
        <v>-67</v>
      </c>
    </row>
    <row spans="1:3" r="5">
      <c t="s" r="A5" s="3">
        <v>130</v>
      </c>
    </row>
    <row spans="1:3" r="6">
      <c t="s" r="A6" s="4">
        <v>131</v>
      </c>
      <c t="n" r="B6" s="6">
        <v>220</v>
      </c>
      <c t="n" r="C6" s="6">
        <v>305</v>
      </c>
    </row>
    <row spans="1:3" r="7">
      <c t="s" r="A7" s="4">
        <v>132</v>
      </c>
      <c t="n" r="B7" s="6">
        <v>468</v>
      </c>
      <c t="n" r="C7" s="6">
        <v>300</v>
      </c>
    </row>
    <row spans="1:3" r="8">
      <c t="s" r="A8" s="4">
        <v>133</v>
      </c>
      <c t="n" r="B8" s="6">
        <v>0</v>
      </c>
      <c t="n" r="C8" s="6">
        <v>269</v>
      </c>
    </row>
    <row spans="1:3" r="9">
      <c t="s" r="A9" s="4">
        <v>134</v>
      </c>
      <c t="n" r="B9" s="6">
        <v>85</v>
      </c>
      <c t="n" r="C9" s="6">
        <v>101</v>
      </c>
    </row>
    <row spans="1:3" r="10">
      <c t="s" r="A10" s="4">
        <v>135</v>
      </c>
      <c t="n" r="B10" s="6">
        <v>0</v>
      </c>
      <c t="n" r="C10" s="6">
        <v>-29</v>
      </c>
    </row>
    <row spans="1:3" r="11">
      <c t="s" r="A11" s="4">
        <v>100</v>
      </c>
      <c t="n" r="B11" s="6">
        <v>-13</v>
      </c>
      <c t="n" r="C11" s="6">
        <v>20</v>
      </c>
    </row>
    <row spans="1:3" r="12">
      <c t="s" r="A12" s="4">
        <v>136</v>
      </c>
      <c t="n" r="B12" s="6">
        <v>29</v>
      </c>
      <c t="n" r="C12" s="6">
        <v>0</v>
      </c>
    </row>
    <row spans="1:3" r="13">
      <c t="s" r="A13" s="4">
        <v>137</v>
      </c>
      <c t="n" r="B13" s="6">
        <v>9</v>
      </c>
      <c t="n" r="C13" s="6">
        <v>2</v>
      </c>
    </row>
    <row spans="1:3" r="14">
      <c t="s" r="A14" s="3">
        <v>138</v>
      </c>
    </row>
    <row spans="1:3" r="15">
      <c t="s" r="A15" s="4">
        <v>139</v>
      </c>
      <c t="n" r="B15" s="6">
        <v>577</v>
      </c>
      <c t="n" r="C15" s="6">
        <v>73</v>
      </c>
    </row>
    <row spans="1:3" r="16">
      <c t="s" r="A16" s="4">
        <v>140</v>
      </c>
      <c t="n" r="B16" s="6">
        <v>-31</v>
      </c>
      <c t="n" r="C16" s="6">
        <v>-778</v>
      </c>
    </row>
    <row spans="1:3" r="17">
      <c t="s" r="A17" s="4">
        <v>31</v>
      </c>
      <c t="n" r="B17" s="6">
        <v>-251</v>
      </c>
      <c t="n" r="C17" s="6">
        <v>-161</v>
      </c>
    </row>
    <row spans="1:3" r="18">
      <c t="s" r="A18" s="4">
        <v>141</v>
      </c>
      <c t="n" r="B18" s="6">
        <v>153</v>
      </c>
      <c t="n" r="C18" s="6">
        <v>0</v>
      </c>
    </row>
    <row spans="1:3" r="19">
      <c t="s" r="A19" s="4">
        <v>142</v>
      </c>
      <c t="n" r="B19" s="6">
        <v>-1549</v>
      </c>
      <c t="n" r="C19" s="6">
        <v>960</v>
      </c>
    </row>
    <row spans="1:3" r="20">
      <c t="s" r="A20" s="4">
        <v>143</v>
      </c>
      <c t="n" r="B20" s="6">
        <v>0</v>
      </c>
      <c t="n" r="C20" s="6">
        <v>62</v>
      </c>
    </row>
    <row spans="1:3" r="21">
      <c t="s" r="A21" s="4">
        <v>42</v>
      </c>
      <c t="n" r="B21" s="6">
        <v>-52</v>
      </c>
      <c t="n" r="C21" s="6">
        <v>6</v>
      </c>
    </row>
    <row spans="1:3" r="22">
      <c t="s" r="A22" s="4">
        <v>43</v>
      </c>
      <c t="n" r="B22" s="6">
        <v>42</v>
      </c>
      <c t="n" r="C22" s="6">
        <v>90</v>
      </c>
    </row>
    <row spans="1:3" r="23">
      <c t="s" r="A23" s="4">
        <v>144</v>
      </c>
      <c t="n" r="B23" s="6">
        <v>166</v>
      </c>
      <c t="n" r="C23" s="6">
        <v>1153</v>
      </c>
    </row>
    <row spans="1:3" r="24">
      <c t="s" r="A24" s="3">
        <v>145</v>
      </c>
    </row>
    <row spans="1:3" r="25">
      <c t="s" r="A25" s="4">
        <v>146</v>
      </c>
      <c t="n" r="B25" s="6">
        <v>-127</v>
      </c>
      <c t="n" r="C25" s="6">
        <v>-280</v>
      </c>
    </row>
    <row spans="1:3" r="26">
      <c t="s" r="A26" s="4">
        <v>147</v>
      </c>
      <c t="n" r="B26" s="6">
        <v>-7</v>
      </c>
      <c t="n" r="C26" s="6">
        <v>-49</v>
      </c>
    </row>
    <row spans="1:3" r="27">
      <c t="s" r="A27" s="4">
        <v>148</v>
      </c>
      <c t="n" r="B27" s="6">
        <v>-134</v>
      </c>
      <c t="n" r="C27" s="6">
        <v>-329</v>
      </c>
    </row>
    <row spans="1:3" r="28">
      <c t="s" r="A28" s="3">
        <v>149</v>
      </c>
    </row>
    <row spans="1:3" r="29">
      <c t="s" r="A29" s="4">
        <v>150</v>
      </c>
      <c t="n" r="B29" s="6">
        <v>0</v>
      </c>
      <c t="n" r="C29" s="6">
        <v>-1150</v>
      </c>
    </row>
    <row spans="1:3" r="30">
      <c t="s" r="A30" s="4">
        <v>151</v>
      </c>
      <c t="n" r="B30" s="6">
        <v>-378</v>
      </c>
      <c t="n" r="C30" s="6">
        <v>-475</v>
      </c>
    </row>
    <row spans="1:3" r="31">
      <c t="s" r="A31" s="4">
        <v>152</v>
      </c>
      <c t="n" r="B31" s="6">
        <v>0</v>
      </c>
      <c t="n" r="C31" s="6">
        <v>-4</v>
      </c>
    </row>
    <row spans="1:3" r="32">
      <c t="s" r="A32" s="4">
        <v>153</v>
      </c>
      <c t="n" r="B32" s="6">
        <v>-107</v>
      </c>
      <c t="n" r="C32" s="6">
        <v>-107</v>
      </c>
    </row>
    <row spans="1:3" r="33">
      <c t="s" r="A33" s="4">
        <v>154</v>
      </c>
      <c t="n" r="B33" s="6">
        <v>-485</v>
      </c>
      <c t="n" r="C33" s="6">
        <v>-1736</v>
      </c>
    </row>
    <row spans="1:3" r="34">
      <c t="s" r="A34" s="4">
        <v>155</v>
      </c>
      <c t="n" r="B34" s="6">
        <v>9</v>
      </c>
      <c t="n" r="C34" s="6">
        <v>-103</v>
      </c>
    </row>
    <row spans="1:3" r="35">
      <c t="s" r="A35" s="4">
        <v>156</v>
      </c>
      <c t="n" r="B35" s="6">
        <v>-444</v>
      </c>
      <c t="n" r="C35" s="6">
        <v>-1015</v>
      </c>
    </row>
    <row spans="1:3" r="36">
      <c t="s" r="A36" s="4">
        <v>157</v>
      </c>
      <c t="n" r="B36" s="6">
        <v>1526</v>
      </c>
      <c t="n" r="C36" s="6">
        <v>2358</v>
      </c>
    </row>
    <row spans="1:3" r="37">
      <c t="s" r="A37" s="4">
        <v>158</v>
      </c>
      <c t="n" r="B37" s="7">
        <v>1082</v>
      </c>
      <c t="n" r="C37" s="7">
        <v>13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vt:lpstr>
      <vt:lpstr>DESCRIPTION OF BUSINESS</vt:lpstr>
      <vt:lpstr>INVENTORIES</vt:lpstr>
      <vt:lpstr>CREDIT LINE AND NOTES PAYABLE</vt:lpstr>
      <vt:lpstr>PREFERRED STOCK</vt:lpstr>
      <vt:lpstr>STOCKHOLDERS' EQUITY</vt:lpstr>
      <vt:lpstr>INCOME TAXES</vt:lpstr>
      <vt:lpstr>RELATED PARTY TRANSACTIONS</vt:lpstr>
      <vt:lpstr>NET INCOME (LOSS) PER COMMON SH</vt:lpstr>
      <vt:lpstr>COMMITMENTS AND CONTINGENCIES</vt:lpstr>
      <vt:lpstr>FAIR VALUES OF ASSETS AND LIABI</vt:lpstr>
      <vt:lpstr>SUPPLEMENTAL DISCLOSURE OF CASH</vt:lpstr>
      <vt:lpstr>NEW ACCOUNTING PRONOUNCEMENTS</vt:lpstr>
      <vt:lpstr>SUBSEQUENT EVENTS</vt:lpstr>
      <vt:lpstr>INVENTORIES (Tables)</vt:lpstr>
      <vt:lpstr>CREDIT LINE AND NOTES PAYABLE (</vt:lpstr>
      <vt:lpstr>STOCKHOLDERS' EQUITY (Tables)</vt:lpstr>
      <vt:lpstr>NET INCOME (LOSS) PER COMMON 25</vt:lpstr>
      <vt:lpstr>FAIR VALUES OF ASSETS AND LIA26</vt:lpstr>
      <vt:lpstr>SUPPLEMENTAL DISCLOSURE OF CA27</vt:lpstr>
      <vt:lpstr>INVENTORIES (Schedule Of Invent</vt:lpstr>
      <vt:lpstr>CREDIT LINE AND NOTES PAYABLE29</vt:lpstr>
      <vt:lpstr>CREDIT LINE AND NOTES PAYABLE30</vt:lpstr>
      <vt:lpstr>PREFERRED STOCK (Additional Inf</vt:lpstr>
      <vt:lpstr>STOCKHOLDERS' EQUITY (Warrants </vt:lpstr>
      <vt:lpstr>STOCKHOLDERS' EQUITY (Granite a</vt:lpstr>
      <vt:lpstr>STOCKHOLDERS' EQUITY (Change In</vt:lpstr>
      <vt:lpstr>STOCKHOLDERS' EQUITY (Additiona</vt:lpstr>
      <vt:lpstr>INCOME TAXES (Additional Inform</vt:lpstr>
      <vt:lpstr>RELATED PARTY TRANSACTIONS (Add</vt:lpstr>
      <vt:lpstr>NET INCOME (LOSS) PER COMMON 38</vt:lpstr>
      <vt:lpstr>NET INCOME (LOSS) PER COMMON 39</vt:lpstr>
      <vt:lpstr>FAIR VALUES OF ASSETS AND LIA40</vt:lpstr>
      <vt:lpstr>FAIR VALUES OF ASSETS AND LIA41</vt:lpstr>
      <vt:lpstr>SUPPLEMENTAL DISCLOSURE OF CA42</vt:lpstr>
      <vt:lpstr>SUPPLEMENTAL DISCLOSURE OF CA43</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4:20:22Z</dcterms:created>
  <dcterms:modified xmlns:dcterms="http://purl.org/dc/terms/" xmlns:xsi="http://www.w3.org/2001/XMLSchema-instance" xsi:type="dcterms:W3CDTF">2016-05-18T14:20:22Z</dcterms:modified>
  <dc:title xmlns:dc="http://purl.org/dc/elements/1.1/">Untitled</dc:title>
  <dc:description xmlns:dc="http://purl.org/dc/elements/1.1/"/>
  <dc:subject xmlns:dc="http://purl.org/dc/elements/1.1/"/>
  <cp:keywords/>
  <cp:category/>
</cp:coreProperties>
</file>